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Asset Retirement Obligation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Loss) Per Share" sheetId="17" state="visible" r:id="rId17"/>
    <sheet xmlns:r="http://schemas.openxmlformats.org/officeDocument/2006/relationships" name="Business Segment Information" sheetId="18" state="visible" r:id="rId18"/>
    <sheet xmlns:r="http://schemas.openxmlformats.org/officeDocument/2006/relationships" name="Commitments and Contingencies"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Inventory (Tables)" sheetId="23" state="visible" r:id="rId23"/>
    <sheet xmlns:r="http://schemas.openxmlformats.org/officeDocument/2006/relationships" name="Fair Value Measurements (Tables" sheetId="24" state="visible" r:id="rId24"/>
    <sheet xmlns:r="http://schemas.openxmlformats.org/officeDocument/2006/relationships" name="Derivative Instruments (Tables)" sheetId="25" state="visible" r:id="rId25"/>
    <sheet xmlns:r="http://schemas.openxmlformats.org/officeDocument/2006/relationships" name="Property, Plant and Equipment (" sheetId="26" state="visible" r:id="rId26"/>
    <sheet xmlns:r="http://schemas.openxmlformats.org/officeDocument/2006/relationships" name="Long-Term Debt (Tables)" sheetId="27" state="visible" r:id="rId27"/>
    <sheet xmlns:r="http://schemas.openxmlformats.org/officeDocument/2006/relationships" name="Asset Retirement Obligations (T" sheetId="28" state="visible" r:id="rId28"/>
    <sheet xmlns:r="http://schemas.openxmlformats.org/officeDocument/2006/relationships" name="Stock-Based Compensation (Table" sheetId="29" state="visible" r:id="rId29"/>
    <sheet xmlns:r="http://schemas.openxmlformats.org/officeDocument/2006/relationships" name="Earnings (Loss) Per Share (Tabl" sheetId="30" state="visible" r:id="rId30"/>
    <sheet xmlns:r="http://schemas.openxmlformats.org/officeDocument/2006/relationships" name="Business Segment Information (T" sheetId="31" state="visible" r:id="rId31"/>
    <sheet xmlns:r="http://schemas.openxmlformats.org/officeDocument/2006/relationships" name="Condensed Consolidating Finan32" sheetId="32" state="visible" r:id="rId32"/>
    <sheet xmlns:r="http://schemas.openxmlformats.org/officeDocument/2006/relationships" name="Inventory- Schedule of Inventor" sheetId="33" state="visible" r:id="rId33"/>
    <sheet xmlns:r="http://schemas.openxmlformats.org/officeDocument/2006/relationships" name="Fair Value Measurements - Hiera" sheetId="34" state="visible" r:id="rId34"/>
    <sheet xmlns:r="http://schemas.openxmlformats.org/officeDocument/2006/relationships" name="Fair Value Measurements - Addit" sheetId="35" state="visible" r:id="rId35"/>
    <sheet xmlns:r="http://schemas.openxmlformats.org/officeDocument/2006/relationships" name="Derivative Instruments - Schedu" sheetId="36" state="visible" r:id="rId36"/>
    <sheet xmlns:r="http://schemas.openxmlformats.org/officeDocument/2006/relationships" name="Derivative Instruments - Realiz" sheetId="37" state="visible" r:id="rId37"/>
    <sheet xmlns:r="http://schemas.openxmlformats.org/officeDocument/2006/relationships" name="Derivative Instruments - Sche38" sheetId="38" state="visible" r:id="rId38"/>
    <sheet xmlns:r="http://schemas.openxmlformats.org/officeDocument/2006/relationships" name="Property, Plant and Equipment -" sheetId="39" state="visible" r:id="rId39"/>
    <sheet xmlns:r="http://schemas.openxmlformats.org/officeDocument/2006/relationships" name="Property, Plant and Equipment P" sheetId="40" state="visible" r:id="rId40"/>
    <sheet xmlns:r="http://schemas.openxmlformats.org/officeDocument/2006/relationships" name="Long-Term Debt - Schedule of Lo" sheetId="41" state="visible" r:id="rId41"/>
    <sheet xmlns:r="http://schemas.openxmlformats.org/officeDocument/2006/relationships" name="Long-Term Debt - Additional Inf" sheetId="42" state="visible" r:id="rId42"/>
    <sheet xmlns:r="http://schemas.openxmlformats.org/officeDocument/2006/relationships" name="Asset Retirement Obligations - " sheetId="43" state="visible" r:id="rId43"/>
    <sheet xmlns:r="http://schemas.openxmlformats.org/officeDocument/2006/relationships" name="Asset Retirement Obligations 44" sheetId="44" state="visible" r:id="rId44"/>
    <sheet xmlns:r="http://schemas.openxmlformats.org/officeDocument/2006/relationships" name="Income Taxes - Additional Infor"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Earnings (Loss) Per Share - Sch" sheetId="48" state="visible" r:id="rId48"/>
    <sheet xmlns:r="http://schemas.openxmlformats.org/officeDocument/2006/relationships" name="Earnings (Loss) Per Share - S49" sheetId="49" state="visible" r:id="rId49"/>
    <sheet xmlns:r="http://schemas.openxmlformats.org/officeDocument/2006/relationships" name="Business Segment Information - " sheetId="50" state="visible" r:id="rId50"/>
    <sheet xmlns:r="http://schemas.openxmlformats.org/officeDocument/2006/relationships" name="Business Segment Information 51" sheetId="51" state="visible" r:id="rId51"/>
    <sheet xmlns:r="http://schemas.openxmlformats.org/officeDocument/2006/relationships" name="Commitments and Contingencies -"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OAS</t>
  </si>
  <si>
    <t>Entity Registrant Name</t>
  </si>
  <si>
    <t>Oasis Petroleum Inc.</t>
  </si>
  <si>
    <t>Entity Central Index Key</t>
  </si>
  <si>
    <t>Current Fiscal Year End Date</t>
  </si>
  <si>
    <t>--12-31</t>
  </si>
  <si>
    <t>Entity Filer Category</t>
  </si>
  <si>
    <t>Large Accelerated Filer</t>
  </si>
  <si>
    <t>Entity Common Stock, Shares Outstanding</t>
  </si>
  <si>
    <t>Condensed Consolidated Balance Sheet (Unaudited) - USD ($) $ in Thousands</t>
  </si>
  <si>
    <t>Dec. 31, 2016</t>
  </si>
  <si>
    <t>Current assets</t>
  </si>
  <si>
    <t>Cash and cash equivalents</t>
  </si>
  <si>
    <t>Accounts receivable, net</t>
  </si>
  <si>
    <t>Inventory</t>
  </si>
  <si>
    <t>Prepaid expenses</t>
  </si>
  <si>
    <t>Derivative instruments</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Other assets</t>
  </si>
  <si>
    <t>Total assets</t>
  </si>
  <si>
    <t>[1]</t>
  </si>
  <si>
    <t>Current liabilities</t>
  </si>
  <si>
    <t>Accounts payable</t>
  </si>
  <si>
    <t>Revenues and production taxes payable</t>
  </si>
  <si>
    <t>Accrued liabilities</t>
  </si>
  <si>
    <t>Accrued interest payable</t>
  </si>
  <si>
    <t>Advances from joint interest partners</t>
  </si>
  <si>
    <t>Other current liabilities</t>
  </si>
  <si>
    <t>Total current liabilities</t>
  </si>
  <si>
    <t>Long-term debt</t>
  </si>
  <si>
    <t>Deferred income taxes</t>
  </si>
  <si>
    <t>Asset retirement obligations</t>
  </si>
  <si>
    <t>Other liabilities</t>
  </si>
  <si>
    <t>Total liabilities</t>
  </si>
  <si>
    <t>Commitments and contingencies</t>
  </si>
  <si>
    <t xml:space="preserve"> </t>
  </si>
  <si>
    <t>Stockholders’ equity</t>
  </si>
  <si>
    <t>Common stock, $0.01 par value: 450,000,000 shares authorized; 238,691,038 shares issued and 237,461,470 shares outstanding at March 31, 2017 and 237,201,064 shares issued and 236,344,172 shares outstanding at December 31, 2016</t>
  </si>
  <si>
    <t>Treasury stock, at cost: 1,229,568 and 856,892 shares at March 31, 2017 and December 31, 2016, respectively</t>
  </si>
  <si>
    <t>Additional paid-in capital</t>
  </si>
  <si>
    <t>Retained earnings</t>
  </si>
  <si>
    <t>Total stockholders’ equity</t>
  </si>
  <si>
    <t>Total liabilities and stockholders’ equity</t>
  </si>
  <si>
    <t>Intercompany receivables (payables) for all segments were reclassified to capital contributions from (distributions to) parent and not included in total assets.</t>
  </si>
  <si>
    <t>Condensed Consolidated Balance Sheet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 of Operations (Unaudited) - USD ($) shares in Thousands, $ in Thousands</t>
  </si>
  <si>
    <t>Mar. 31, 2016</t>
  </si>
  <si>
    <t>Revenues</t>
  </si>
  <si>
    <t>Oil and gas revenues</t>
  </si>
  <si>
    <t>Bulk oil sales</t>
  </si>
  <si>
    <t>Midstream revenues</t>
  </si>
  <si>
    <t>Well services revenues</t>
  </si>
  <si>
    <t>Total revenues</t>
  </si>
  <si>
    <t>Operating expenses</t>
  </si>
  <si>
    <t>Lease operating expenses</t>
  </si>
  <si>
    <t>Midstream operating expenses</t>
  </si>
  <si>
    <t>Well services operating expenses</t>
  </si>
  <si>
    <t>Marketing, transportation and gathering expenses</t>
  </si>
  <si>
    <t>Bulk oil purchases</t>
  </si>
  <si>
    <t>Production taxes</t>
  </si>
  <si>
    <t>Depreciation, depletion and amortization</t>
  </si>
  <si>
    <t>Exploration expenses</t>
  </si>
  <si>
    <t>Impairment</t>
  </si>
  <si>
    <t>General and administrative expenses</t>
  </si>
  <si>
    <t>Total operating expenses</t>
  </si>
  <si>
    <t>Operating income (loss)</t>
  </si>
  <si>
    <t>Other income (expense)</t>
  </si>
  <si>
    <t>Net gain on derivative instruments</t>
  </si>
  <si>
    <t>Interest expense, net of capitalized interest</t>
  </si>
  <si>
    <t>Gain on extinguishment of debt</t>
  </si>
  <si>
    <t>Other income</t>
  </si>
  <si>
    <t>Total other income (expense)</t>
  </si>
  <si>
    <t>Income (loss) before income taxes</t>
  </si>
  <si>
    <t>Income tax benefit (expense)</t>
  </si>
  <si>
    <t>Net income (loss)</t>
  </si>
  <si>
    <t>Earnings (loss) per share:</t>
  </si>
  <si>
    <t>Basic (in dollars per share)</t>
  </si>
  <si>
    <t>Diluted (in dollars per share)</t>
  </si>
  <si>
    <t>Weighted average shares outstanding:</t>
  </si>
  <si>
    <t>Basic (in shares)</t>
  </si>
  <si>
    <t>Diluted (in shares)</t>
  </si>
  <si>
    <t>Condensed Consolidated Statement of Changes in Stockholders' Equity (Unaudited) - USD ($) shares in Thousands, $ in Thousands</t>
  </si>
  <si>
    <t>Total</t>
  </si>
  <si>
    <t>Common Stock [Member]</t>
  </si>
  <si>
    <t>Treasury Stock [Member]</t>
  </si>
  <si>
    <t>Additional Paid-in-Capital [Member]</t>
  </si>
  <si>
    <t>Retained Earnings [Member]</t>
  </si>
  <si>
    <t>Increase (Decrease) in Stockholders' Equity [Roll Forward]</t>
  </si>
  <si>
    <t>Cumulative-effect adjustment for adoption of ASU 2016-09</t>
  </si>
  <si>
    <t>Balance (shares) at Dec. 31, 2016</t>
  </si>
  <si>
    <t>Balance at Dec. 31, 2016</t>
  </si>
  <si>
    <t>Fees (2016 issuance of common stock) (shares)</t>
  </si>
  <si>
    <t>Fees (2016 issuance of common stock)</t>
  </si>
  <si>
    <t>Stock-based compensation, shares</t>
  </si>
  <si>
    <t>Stock-based compensation</t>
  </si>
  <si>
    <t>Treasury stock - tax withholdings (shares)</t>
  </si>
  <si>
    <t>Treasury stock – tax withholdings</t>
  </si>
  <si>
    <t>Net income</t>
  </si>
  <si>
    <t>Balance (shares) at Mar. 31, 2017</t>
  </si>
  <si>
    <t>Balance at Mar. 31, 2017</t>
  </si>
  <si>
    <t>Condensed Consolidated Statement of Cash Flows (Unaudited) - USD ($) $ in Thousands</t>
  </si>
  <si>
    <t>Cash flows from operating activities:</t>
  </si>
  <si>
    <t>Adjustments to reconcile net income (loss) to net cash provided by (used in) operating activities:</t>
  </si>
  <si>
    <t>Stock-based compensation expenses</t>
  </si>
  <si>
    <t>Deferred financing costs amortization and other</t>
  </si>
  <si>
    <t>Working capital and other changes:</t>
  </si>
  <si>
    <t>Change in accounts receivable</t>
  </si>
  <si>
    <t>Change in inventory</t>
  </si>
  <si>
    <t>Change in prepaid expenses</t>
  </si>
  <si>
    <t>Change in other current assets</t>
  </si>
  <si>
    <t>Change in other assets</t>
  </si>
  <si>
    <t>Change in accounts payable, interest payable and accrued liabilities</t>
  </si>
  <si>
    <t>Change in other current liabilities</t>
  </si>
  <si>
    <t>Change in other liabilities</t>
  </si>
  <si>
    <t>Net cash provided by (used in) operating activities</t>
  </si>
  <si>
    <t>Cash flows from investing activities:</t>
  </si>
  <si>
    <t>Capital expenditures</t>
  </si>
  <si>
    <t>Derivative settlements</t>
  </si>
  <si>
    <t>Net cash used in investing activities</t>
  </si>
  <si>
    <t>Cash flows from financing activities:</t>
  </si>
  <si>
    <t>Proceeds from revolving credit facility</t>
  </si>
  <si>
    <t>Principal payments on revolving credit facility</t>
  </si>
  <si>
    <t>Repurchase of senior unsecured notes</t>
  </si>
  <si>
    <t>Deferred financing costs</t>
  </si>
  <si>
    <t>Proceeds from sale of common stock</t>
  </si>
  <si>
    <t>Purchases of treasury stock</t>
  </si>
  <si>
    <t>Other</t>
  </si>
  <si>
    <t>Net cash provided by (used in) financing activities</t>
  </si>
  <si>
    <t>Increase in cash and cash equivalents</t>
  </si>
  <si>
    <t>Cash and cash equivalents:</t>
  </si>
  <si>
    <t>Beginning of period</t>
  </si>
  <si>
    <t>End of period</t>
  </si>
  <si>
    <t>Supplemental non-cash transactions:</t>
  </si>
  <si>
    <t>Change in accrued capital expenditures</t>
  </si>
  <si>
    <t>Change in asset retirement obligations</t>
  </si>
  <si>
    <t>Organization and Operations of the Company</t>
  </si>
  <si>
    <t>Accounting Policies [Abstract]</t>
  </si>
  <si>
    <t>Organization and Operations of the Company 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unconventional oil and natural gas resources in the North Dakota and Montana regions of the Williston Basin. Oasis Petroleum North America LLC (“OPNA”) conducts the Company’s exploration and production activities and owns its proved and unproved oil and natural gas properties. The Company also operates a midstream services business through Oasis Midstream Services LLC (“OMS”) and a well services business through Oasis Well Services LLC (“OWS”), both of which are separate reportable business segments that are complementary to its primary development and production activities.</t>
  </si>
  <si>
    <t>Summary of Significant Accounting Policies</t>
  </si>
  <si>
    <t>Summary of Significant Accounting Policies Basis of Presentation The accompanying condensed consolidated financial statements of the Company include the accounts of Oasis and its wholly-owned subsidiaries. All significant intercompany transactions have been eliminated in consolidation. The accompanying condensed consolidated financial statements of the Company have not been audited by the Company’s independent registered public accounting firm, except that the Condensed Consolidated Balance Sheet at December 31, 2016 is derived from audited financial statements. Certain reclassifications of prior year balances have been made to conform such amounts to current year classifications. These reclassifications have no impact on net income. In the opinion of management, all adjustments, consisting of normal recurring adjustments necessary for the fair statement,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6 (“ 2016 Annual Report”). 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n extended period of low prices for oil and, to a lesser extent, natural gas could have a material adverse effect on the Company’s financial position, results of operations, cash flows and quantities of oil and natural gas reserves that may be economically produced. Significant Accounting Policies There have been no material changes to the Company’s critical accounting policies and estimates from those disclosed in the 2016 Annual Report, other than as noted below. Stock-based compensation. In the first quarter of 2017, the Company adopted Accounting Standards Update No. 2016-09, Improvements to Employee Share-Based Payment Accounting (“ASU 2016-09”), which updates several aspects of the accounting for share-based payment transactions, including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In accordance with the new guidance, the Company recorded a $2.7 million cumulative-effect adjustment to retained earnings on the Company’s Condensed Consolidated Balance Sheet as of March 31, 2017 , which included recognition of excess tax benefits and deficiencies and the removal of the estimated forfeiture rate. ASU 2016-09 was applied on a modified retrospective basis and prior periods were not retrospectively adjusted. Inventory. In the first quarter of 2017, the Company adopted Accounting Standards Update No. 2015-11, Simplifying the Measurement of Inventory (“ASU 2015-11”), which changes the inventory measurement principle from lower of cost or market to lower of cost and net realizable value for entities using the first-in, first-out or average cost methods. ASU 2015-11 was applied on a prospective basis and prior periods were not retrospectively adjusted. There was no material impact as a result of adoption as of March 31, 2017 . Recent Accounting Pronouncements Revenue recognition. In May 2014, the Financial Accounting Standards Board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the FASB issued additional accounting standards updates to clarify the implementation guidance of ASU 2014-09. The Company is currently evaluating the effect that adopting this guidance will have on its financial position, cash flows and results of operations. Financial instruments. In January 2016, the FASB issu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The Company is currently evaluating the effect that adopting this guidance will have on its financial position, cash flows and results of operations. Statement of cash flows. In August 2016, the FASB issued Accounting Standards Update No. 2016-15, Statement of Cash Flows (“ASU 2016-15”), which is intended to reduce diversity in practice in how certain transactions are classified in the statement of cash flows. ASU 2016-15 is effective for fiscal years beginning after December 15, 2017, including interim periods within those years. The adoption of this guidance will not impact the Company’s financial position or results of operations, but could result in presentation changes on the Company’s statement of cash flows. Business combinations. In January 2017, the FASB issu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is currently evaluating the effect that adopting this guidance will have on its financial position, cash flows and results of operations.</t>
  </si>
  <si>
    <t>Inventory Disclosure [Abstract]</t>
  </si>
  <si>
    <t>Inventory Crude oil inventory includes oil in tank and linefill. Equipment and materials consist primarily of proppant, chemicals, tubular goods, well equipment to be used in future drilling or repair operations and well fracturing equipment. Inventory is stated at the lower of cost and net realizable value with cost determined on an average cost method. Inventory consists of the following: March 31, 2017 December 31, 2016 (In thousands) Crude oil inventory $ 10,302 $ 7,086 Equipment and materials 4,025 3,562 Total inventory $ 14,327 $ 10,648</t>
  </si>
  <si>
    <t>Fair Value Measurements</t>
  </si>
  <si>
    <t>Fair Value Disclosures [Abstract]</t>
  </si>
  <si>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ved oil and natural gas properties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March 31, 2017 Level 1 Level 2 Level 3 Total (In thousands) Assets: Money market funds $ 141 $ — $ — $ 141 Commodity derivative instruments (see Note 5) — 6,841 — 6,841 Total assets $ 141 $ 6,841 $ — $ 6,982 Liabilities: Commodity derivative instruments (see Note 5) $ — $ 14,627 $ — $ 14,627 Total liabilities $ — $ 14,627 $ — $ 14,627 Fair value at December 31, 2016 Level 1 Level 2 Level 3 Total (In thousands) Assets: Money market funds $ 141 $ — $ — $ 141 Commodity derivative instruments (see Note 5) — 362 — 362 Total assets $ 141 $ 362 $ — $ 503 Liabilities: Commodity derivative instruments (see Note 5) $ — $ 72,183 $ — $ 72,183 Total liabilities $ — $ 72,183 $ — $ 72,183 The Level 1 instruments presented in the tables above consist of money market funds included in cash and cash equivalents on the Company’s Condensed Consolidated Balance Sheet at March 31, 2017 and December 31, 2016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oil and natural gas swaps and collar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However,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rude oil and natural gas forward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Company’s market credit spread. Based on these calculations, the Company recorded an adjustment to reduce the fair value of its net derivative liability by $0.2 million and $2.0 million at March 31, 2017 and December 31, 2016 , respectively. There were no transfers between fair value levels during the three months ended March 31, 2017 and 2016 .</t>
  </si>
  <si>
    <t>Derivative Instruments</t>
  </si>
  <si>
    <t>Derivative Instruments and Hedging Activities Disclosure [Abstract]</t>
  </si>
  <si>
    <t>Derivative Instruments The Company utilizes derivative financial instruments to manage risks related to changes in oil and natural gas prices. The Company’s crude oil and natural gas contracts will settle monthly based on the average NYMEX West Texas Intermediate crude oil index price (“WTI”) and the average NYMEX Henry Hub natural gas index price (“Henry Hub”), respectively. At March 31, 2017 , the Company utilized swaps and two-way and three-way costless collar options to reduce the volatility of oil and natural gas prices on a significant portion of its future expected oil and natural gas production. A swap is a sold call and a purchased put established at the same price (both ceiling and floor). A two-way collar is a combination of options: a sold call and a purchased put. The purchased put establishes a minimum price (floor) and the sold call establishes a maximum price (ceiling) the Company will receive for the volumes under contract. A three-way collar is a combination of options: a sold call, a purchased put and a sold put. The purchased put establishes a minimum price (floor), unless the market price falls below the sold put (sub-floor), at which point the minimum price would be the NYMEX index price plus the difference between the purchased put and the sold put strike price. The sold call establishes a maximum price (ceiling) the Company will receive for the volumes under contract. All derivative instruments are recorded on the Company’s Condensed Consolidated Balance Sheet as either assets or liabilities measured at fair value (see Note 4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 of Operations as a net gain or loss on derivative instruments. The Company’s cash flow is only impacted when the actual settlements under the derivative contracts result in making a payment to or receiving a payment from the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densed Consolidated Statement of Cash Flows. At March 31, 2017 , the Company had the following outstanding commodity derivative instruments: Commodity Settlement Derivative Volumes Weighted Average Prices Fair Value Swap Sub-Floor Floor Ceiling (In thousands) Crude oil 2017 Swaps 5,225,000 Bbl $ 49.60 $ (9,309 ) Crude oil 2017 Two-way collar 2,200,000 Bbl $ 46.25 $ 54.37 (1,707 ) Crude oil 2017 Three-way collar 1,650,000 Bbl $ 31.67 $ 45.83 $ 59.94 562 Crude oil 2018 Swaps 2,440,000 Bbl $ 52.93 2,375 Crude oil 2018 Two-way collar 582,000 Bbl $ 48.40 $ 55.13 28 Crude oil 2018 Three-way collar 186,000 Bbl $ 31.67 $ 45.83 $ 59.94 58 Crude oil 2019 Swaps 155,000 Bbl $ 53.88 351 Crude oil 2019 Two-way collar 31,000 Bbl $ 50.00 $ 55.70 32 Natural gas 2017 Swaps 4,675,000 MMBtu $ 3.30 (55 ) Natural gas 2018 Swaps 3,650,000 MMBtu $ 3.00 (121 ) $ (7,786 ) The following table summarizes the location and amounts of gains and losses from the Company’s commodity derivative instruments recorded in the Company’s Condensed Consolidated Statement of Operations for the periods presented: Three Months Ended March 31, Statement of Operations Location 2017 2016 (In thousands) Net gain on derivative instruments $ 56,075 $ 14,375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 The following table summarizes the location and fair value of all outstanding commodity derivative instruments recorded in the Company’s Condensed Consolidated Balance Sheet: March 31, 2017 Commodity Balance Sheet Location Gross Recognized Asset/Liabilities Gross Amount Offset Net Recognized Fair Value Asset/Liability (In thousands) Derivatives assets: Commodity contracts Derivative instruments — current assets $ 5,178 $ (2,152 ) $ 3,026 Commodity contracts Derivative instruments — non-current assets 5,148 (1,333 ) 3,815 Total derivatives assets $ 10,326 $ (3,485 ) $ 6,841 Derivatives liabilities: Commodity contracts Derivative instruments — current liabilities $ 21,480 $ (6,853 ) $ 14,627 Total derivatives liabilities $ 21,480 $ (6,853 ) $ 14,627 December 31, 2016 Commodity Balance Sheet Location Gross Recognized Asset/Liabilities Gross Amount Offset Net Recognized Fair Value Asset/Liability (In thousands) Derivatives assets: Commodity contracts Derivative instruments — current assets $ 482 $ (120 ) $ 362 Total derivatives assets $ 482 $ (120 ) $ 362 Derivatives liabilities: Commodity contracts Derivative instruments — current liabilities $ 66,838 $ (6,369 ) $ 60,469 Commodity contracts Derivative instruments — non-current liabilities 14,164 (2,450 ) 11,714 Total derivatives liabilities $ 81,002 $ (8,819 ) $ 72,183</t>
  </si>
  <si>
    <t>Property, Plant and Equipment</t>
  </si>
  <si>
    <t>Property, Plant and Equipment [Abstract]</t>
  </si>
  <si>
    <t>Property, Plant and Equipment The following table sets forth the Company’s property, plant and equipment: March 31, 2017 December 31, 2016 (In thousands) Proved oil and gas properties (1) $ 6,570,588 $ 6,476,833 Less: accumulated depreciation, depletion, amortization and impairment (2,009,356 ) (1,886,732 ) Proved oil and gas properties, net 4,561,232 4,590,101 Unproved oil and gas properties 819,711 819,735 Other property and equipment 632,318 618,790 Less: accumulated depreciation (116,780 ) (109,059 ) Other property and equipment, net 515,538 509,731 Total property, plant and equipment, net $ 5,896,481 $ 5,919,567 __________________ (1) Included in the Company’s proved oil and gas properties are estimates of future asset retirement costs of $43.0 million and $42.9 million at March 31, 2017 and December 31, 2016 , respectively.</t>
  </si>
  <si>
    <t>Long-Term Debt</t>
  </si>
  <si>
    <t>Debt Disclosure [Abstract]</t>
  </si>
  <si>
    <t>Long-Term Debt The Company’s long-term debt consists of the following: March 31, 2017 December 31, 2016 (In thousands) Senior secured revolving line of credit $ 368,000 $ 363,000 Senior unsecured notes 7.25% senior unsecured notes due February 1, 2019 54,275 54,275 6.5% senior unsecured notes due November 1, 2021 395,501 395,501 6.875% senior unsecured notes due March 15, 2022 937,080 937,080 6.875% senior unsecured notes due January 15, 2023 366,094 366,094 2.625% senior unsecured convertible notes due September 15, 2023 300,000 300,000 Total principal of senior unsecured notes 2,052,950 2,052,950 Less: unamortized deferred financing costs on senior unsecured notes (26,958 ) (28,268 ) Less: unamortized debt discount on senior unsecured convertible notes (88,113 ) (90,468 ) Total long-term debt $ 2,305,879 $ 2,297,214 The carrying amount of the Company’s long-term debt reported in the Condensed Consolidated Balance Sheet at March 31, 2017 was $2,305.9 million , which included $2,053.0 million of senior unsecured notes, a reduction for the unamortized debt discount related to the equity component of the senior unsecured convertible notes and a reduction for the unamortized deferred financing costs on the senior unsecured notes of $88.1 million and $27.0 million , respectively, and $368.0 million of borrowings under the revolving credit facility. The Company’s revolving credit facility is recorded at a value that approximates its fair value since its variable interest rate is tied to current market rates. The fair value of the Company’s senior unsecured notes, which are publicly traded and therefore categorized as Level 1 liabilities, was $2,187.1 million at March 31, 2017 . Senior secured revolving line of credit. The Company has a senior secured revolving line of credit (the “Credit Facility”) of $2,500.0 million as of March 31, 2017 , which has a maturity date of April 13, 2020, provided that the 7.25% senior unsecured notes due February 1, 2019 (the “2019 Notes”), of which $54.3 million is outstanding, are retired or refinanced 90 days prior to their maturity. The Credit Facility is restricted to a borrowing base, which is reserve-based and subject to semi-annual redeterminations on April 1 and October 1 of each year. As of March 31, 2017 , the Company had $368.0 million of LIBOR loans and $10.0 million of outstanding letters of credit issued under the Credit Facility, resulting in an unused borrowing base committed capacity of $772.0 million . The weighted average interest rate on borrowings outstanding under the Credit Facility was 2.5% as of March 31, 2017 . On a quarterly basis, the Company also pays a 0.375% (as of March 31, 2017 ) annualized commitment fee on the average amount of borrowing base capacity not utilized during the quarter and fees calculated on the average amount of letter of credit balances outstanding during the quarter. The Company was in compliance with the financial covenants of the Credit Facility as of March 31, 2017 . Senior unsecured notes. At March 31, 2017 , the Company had $1,753.0 million principal amount of senior unsecured notes outstanding with maturities ranging from February 2019 to January 2023 and coupons ranging from 6.50% to 7.25% (the “Senior Notes”). Prior to certain dates, the Company has the option to redeem some or all of the Senior Notes for cash at certain redemption prices equal to a certain percentage of their principal amount plus an applicable make-whole premium and accrued and unpaid interest to the redemption date. The 2019 Notes are currently redeemable for cash at a redemption price equal to par. The Company estimates that the fair value of these redemption options is immaterial at March 31, 2017 and December 31, 2016 . Senior unsecured convertible notes. In September 2016, the Company issued $300.0 million of 2.625% senior unsecured convertible notes due September 2023 (the “Senior Convertible Notes”). The Company has the option to settle conversions of these notes with cash, shares of common stock or a combination of cash and common stock at its election. The Company’s intent is to settle the principal amount of the Senior Convertible Notes in cash upon conversion. Prior to March 15, 2023, the Senior Convertible Notes will be convertible only under the following circumstances: (i) during any calendar quarter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Senior Convertible Notes for each trading day of the measurement period is less than 98% of the product of the last reported sale price of the Company’s common stock and the conversion rate on each such trading day; or (iii) upon the occurrence of specified corporate events, including certain distributions or a fundamental change. On or after March 15, 2023, the Senior Convertible Notes will be convertible at any time until the second scheduled trading day immediately preceding their September 15, 2023 maturity date. The Senior Convertible Notes will be convertible at an initial conversion rate of 76.3650 shares of the Company’s common stock per $1,000 principal amount of the Senior Convertible Notes, which is equivalent to an initial conversion price of approximately $13.10 . The conversion rate will be subject to adjustment in some events but will not be adjusted for any accrued and unpaid interest. In addition, following certain corporate events that occur prior to the maturity date or a notice of redemption, the Company will increase the conversion rate for a holder who elects to convert its Senior Convertible Notes in connection with such corporate event or redemption in certain circumstances. As of March 31, 2017 , none of the contingent conditions allowing holders of the Senior Convertible Notes to convert these notes had been met. Upon issuance, the Company separately accounted for the liability and equity components of the Senior Convertible Notes in accordance with Accounting Standards Codification 470-20. The liability component was recorded at the estimated fair value of a similar debt instrument without the conversion feature. The difference between the principal amount of the Senior Convertible Notes and the estimated fair value of the liability component was recorded as a debt discount and will be amortized to interest expense over the term of the notes using the effective interest method, with an effective interest rate of 8.97% per annum. The fair value of the Senior Convertible Notes as of the issuance date was estimated at $206.8 million , resulting in a debt discount at inception of $93.2 million . The equity component, representing the value of the conversion option, was computed by deducting the fair value of the liability component from the initial proceeds of the Senior Convertible Notes issuance. This equity component was recorded, net of deferred taxes and issuance costs, in additional paid-in capital and will not be remeasured as long as it continues to meet the conditions for equity classification. Interest on the Senior Notes and the Senior Convertible Notes (collectively, the “Notes”) is payable semi-annually in arrears. The Notes are guaranteed on a senior unsecured basis by the Company, along with its material subsidiaries (the “Guarantors”), which are 100% owned by the Company. These guarantees are full and unconditional and joint and several among the Guarantors, subject to certain customary release provisions. The indentures governing the Notes contain customary events of default as well as covenants that place restrictions on the Company and certain of its subsidiaries.</t>
  </si>
  <si>
    <t>Asset Retirement Obligations</t>
  </si>
  <si>
    <t>Asset Retirement Obligation Disclosure [Abstract]</t>
  </si>
  <si>
    <t>Asset Retirement Obligations The following table reflects the changes in the Company’s ARO during the three months ended March 31, 2017 : (In thousands) Balance at December 31, 2016 $ 49,687 Liabilities incurred during period 351 Liabilities settled during period (89 ) Accretion expense during period (1) 655 Revisions to estimates (215 ) Balance at March 31, 2017 $ 50,389 ___________________ (1) Included in depreciation, depletion and amortization on the Company’s Condensed Consolidated Statement of Operations. At March 31, 2017 , the current portion of the total ARO balance was approximately $0.3 million and was included in accrued liabilities on the Company’s Condensed Consolidated Balance Sheet.</t>
  </si>
  <si>
    <t>Income Taxes</t>
  </si>
  <si>
    <t>Income Tax Disclosure [Abstract]</t>
  </si>
  <si>
    <t>Income Taxes The Company’s effective tax rate for the three months ended March 31, 2017 and 2016 was 40.2% and 30.0% , respectively. The effective tax rate for the three months ended March 31, 2017 was higher than the combined federal statutory rate and the statutory rates for the states in which the Company conducts business due to the impact of permanent differences on pre-tax income for the period, while the effective tax rate for the three months ended March 31, 2016 was lower than the combined federal statutory rate and the statutory rates for the states in which the Company conducts business due to the impact of permanent differences on pre-tax loss for the period. During both the three months ended March 31, 2017 and 2016 , the permanent differences were primarily between amounts expensed for book purposes versus the amounts deductible for income tax purposes related to compensation, including stock-based compensation vesting at different prices than the grant date values.</t>
  </si>
  <si>
    <t>Stock-Based Compensation</t>
  </si>
  <si>
    <t>Disclosure of Compensation Related Costs, Share-based Payments [Abstract]</t>
  </si>
  <si>
    <t>Stock-Based Compensation Restricted stock awards. The Company has granted restricted stock awards to employees and directors under its Amended and Restated 2010 Long Term Incentive Plan, the majority of which vest over a three -year period. The fair value of restricted stock grants is based on the closing sales price of the Company’s common stock on the date of grant. Compensation expense is recognized ratably over the requisite service period. During the three months ended March 31, 2017 , employees and non-employee directors of the Company were granted restricted stock awards equal to 1,551,560 shares of common stock with a $15.35 weighted average grant date per share value. Stock-based compensation expense recorded for restricted stock awards for the three months ended March 31, 2017 and 2016 was $5.4 million and $5.8 million , respectively. Stock-based compensation expense is included in general and administrative expenses on the Company’s Condensed Consolidated Statement of Operations. Performance share units. The Company has granted performance share units (“PSUs”) to officers of the Company under its Amended and Restated 2010 Long Term Incentive Plan. The PSUs are awards of restricted stock units, and each PSU that is earned represents the right to receive one share of the Company’s common stock. During the three months ended March 31, 2017 , officers of the Company were granted 509,800 PSUs with a $16.89 weighted average grant date per share value. Stock-based compensation expense recorded for PSUs for the three months ended March 31, 2017 and 2016 was $1.3 million and $0.9 million , respectively. Stock-based compensation expense is included in general and administrative expenses on the Company’s Condensed Consolidated Statement of Operations. The Company accounted for these PSUs as equity awards pursuant to the FASB’s authoritative guidance for share-based payments. The number of PSUs to be earned is subject to a market condition, which is based on a comparison of the total shareholder return (“TSR”) achieved with respect to shares of the Company’s common stock against the TSR achieved by a defined peer group at the end of the performance periods. Depending on the Company’s TSR performance relative to the defined peer group, award recipients will earn between 0% and 200% of the initial PSUs granted. All compensation expense related to the PSUs will be recognized if the requisite performance period is fulfilled, even if the market condition is not achieved. The aggregate grant date fair value of the market-based awards was determined using a Monte Carlo simulation model. The Monte Carlo simulation model uses assumptions regarding random projections and must be repeated numerous times to achieve a probabilistic assessment. The key valuation assumptions for the Monte Carlo model are the forecast period, initial value, risk-free interest rate, volatility and correlation coefficients. The risk-free interest rates are the U.S. Treasury bond rates on the date of grant that correspond to each performance period. The initial value is the average of the volume weighted average prices for the 30 trading days prior to the start of the performance cycle for the Company and each of its peers. Volatility was calculated from the daily historical returns of 30 -day volume weighted average stock prices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stock-based compensation expense of the PSUs granted during the three months ended March 31, 2017 : Risk-free interest rate 1.18% - 1.66% Oasis volatility 17.16 %</t>
  </si>
  <si>
    <t>Earnings (Loss) Per Share</t>
  </si>
  <si>
    <t>Earnings Per Share [Abstract]</t>
  </si>
  <si>
    <t>Earnings (Loss) Per Share Basic earnings (loss) per share is computed by dividing the earnings (loss) attributable to common stockholders by the weighted average number of shares outstanding for the periods presented. The calculation of diluted earnings (loss) per share includes the potential dilutive impact of non-vested restricted shares, PSUs outstanding, and contingently issuable shares of convertible notes during the periods presented, unless their effect is anti-dilutive. There are no adjustments made to the income (loss) available to common stockholders in the calculation of diluted earnings (loss) per share. The following is a calculation of the basic and diluted weighted average shares outstanding for the three months ended March 31, 2017 and 2016 : Three Months Ended March 31, 2017 2016 (In thousands) Basic weighted average common shares outstanding 233,068 162,922 Dilution effect of stock awards at end of period 3,238 — Dilution effect of senior convertible notes at end of period (1) 1,594 — Diluted weighted average common shares outstanding 237,900 162,922 __________________ (1) The Company issued its Senior Convertible Notes in September 2016 (see Note 7 – Long-Term Debt). The following is a calculation of weighted average common shares excluded from diluted earnings (loss) per share due to the anti-dilutive effect: Three Months Ended March 31, 2017 2016 (In thousands) Anti-dilutive effect of stock awards excluded from diluted earnings (loss) per share due to net loss — 4,668 Anti-dilutive effect of stock awards excluded from diluted earnings (loss) per share calculated using the treasury stock method 2,884 —</t>
  </si>
  <si>
    <t>Business Segment Information</t>
  </si>
  <si>
    <t>Segment Reporting [Abstract]</t>
  </si>
  <si>
    <t>Business Segment Information The Company’s exploration and production segment is engaged in the acquisition and development of oil and natural gas properties. Revenues for the exploration and production segment are derived from the sale of oil and natural gas production. The Company’s midstream services business segment (OMS) performs salt water gathering and disposal services, fresh water services, natural gas gathering and processing and crude oil gathering and transportation and other midstream services for the Company’s oil and natural gas wells operated by OPNA. Revenues for the midstream segment are primarily derived from salt water pipeline transport, salt water disposal, fresh water sales, natural gas gathering and processing and crude oil gathering, blending, stabilization and transportation. The Company’s well services business segment (OWS) performs completion services for the Company’s oil and natural gas wells operated by OPNA. Revenues for the well services segment are derived from providing well services, product sales and equipment rentals. The revenues and expenses related to work performed by OMS and OWS for OPNA’s working interests are eliminated in consolidation, and only the revenues and expenses related to non-affiliated working interest owners are included in the Company’s Condensed Consolidated Statement of Operations. These segments represent the Company’s three operating units, each offering different products and services. The Company’s corporate activities have been allocated to the supported business segments accordingly. Management evaluates the performance of the Company’s business segments based on operating income, which is defined as segment operating revenues less operating expenses, including depreciation, depletion and amortization. The following table summarizes financial information for the Company’s three business segments for the periods presented: Exploration and Production Midstream Services Well Services Eliminations Consolidated (In thousands) Three months ended March 31, 2017: Revenues from non-affiliates $ 264,883 $ 14,606 $ 5,627 $ — $ 285,116 Inter-segment revenues — 23,035 15,352 (38,387 ) — Total revenues 264,883 37,641 20,979 (38,387 ) 285,116 Operating income (loss) 968 20,763 (3,592 ) 1,953 20,092 Other income (expense) 19,768 (2 ) 4 — 19,770 Income (loss) before income taxes $ 20,736 $ 20,761 $ (3,588 ) $ 1,953 $ 39,862 Three months ended March 31, 2016: Revenues from non-affiliates $ 117,315 $ 6,983 $ 5,985 $ — $ 130,283 Inter-segment revenues — 22,835 24,903 (47,738 ) — Total revenues 117,315 29,818 30,888 (47,738 ) 130,283 Operating income (loss) (88,877 ) 15,144 4,006 (5,488 ) (75,215 ) Other income (expense) (16,887 ) 13 5 — (16,869 ) Income (loss) before income taxes $ (105,764 ) $ 15,157 $ 4,011 $ (5,488 ) $ (92,084 ) At March 31, 2017: Property, plant and equipment, net $ 5,589,014 $ 433,867 $ 44,025 $ (170,425 ) $ 5,896,481 Total assets (1) 5,871,573 440,548 47,932 (170,425 ) 6,189,628 At December 31, 2016: Property, plant and equipment, net $ 5,620,558 $ 424,197 $ 47,189 $ (172,377 ) $ 5,919,567 Total assets (1) 5,868,747 431,095 51,167 (172,377 ) 6,178,632 ___________________ (1) Intercompany receivables (payables) for all segments were reclassified to capital contributions from (distributions to) parent and not included in total assets.</t>
  </si>
  <si>
    <t>Commitments and Contingencies</t>
  </si>
  <si>
    <t>Commitments and Contingencies Disclosure [Abstract]</t>
  </si>
  <si>
    <t>Commitments and Contingencies The Company has various contractual obligations in the normal course of its operations. As of March 31, 2017 , there have been no material changes to the Company’s future commitments described under “Lease obligations” and “Volume commitment agreements” as disclosed in Note 16 in the Company’s 2016 Annual Report. Litigation.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Mirada litigation. On March 23, 2017, Mirada Energy, LLC, Mirada Wild Basin Holding Company, LLC and Mirada Energy Fund I, LLC (collectively, “Mirada”) filed a lawsuit against Oasis, OPNA and OMS, seeking monetary damages in excess of $100 million , declaratory relief, attorneys’ fees and costs (Mirada Energy, LLC, et al. v. Oasis Petroleum North America LLC, et al.; in the 334th Judicial District Court of Harris County, Texas; Case Number 2017-19911). Mirada asserts that it is a working interest owner in certain acreage owned and operated by the Company in Wild Basin. Specifically, Mirada asserts that the Company has breached certain agreements by: (1) failing to allow Mirada to participate in the Company’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by overstating the estimated costs of proposed well operations in Wild Basin. Mirada seeks a declaratory judgment that the Company be removed as operator in Wild Basin at Mirada’s election and that Mirada be allowed to elect a new operator; certain agreements apply to the Company and Mirada and Wild Basin with respect to this dispute; the Company be required to provide all information within its possession regarding proposed or ongoing operations in Wild Basin; and the Company not be permitted to drill, or propose to drill, more than one well at a time in Wild Basin without obtaining Mirada’s consent. Mirada also seeks a declaratory judgment with respect to the Company’s current midstream operations in Wild Basin. Specifically, Mirada seeks a declaratory judgment that Mirada has a right to participate in the Company’s Wild Basin midstream operations, consisting of produced water disposal, crude oil gathering and gas gathering and processing; that, upon Mirada’s election to participate, Mirada is obligated to pay its proportionate costs of the Company’s midstream operations in Wild Basin; and that Mirada would then be entitled to receive a share of revenues from the midstream operations and would not be charged any amount for its use of these facilities for production from the “Contract Area.” The Company believes that Mirada’s claims are without merit, that the Company has complied with its obligations under the applicable agreements and that some of Mirada’s claims are grounded in agreements which do not apply to the Company. The Company filed an answer denying Mirada’s claims on April 21, 2017, and intends to vigorously defend against Mirada’s claims. Discovery is ongoing. Trial is currently scheduled for July 2018. However, the Company cannot predict or guarantee the ultimate outcome or resolution of such matter. If such matter were to be determined adversely to the Company’s interests, or if the Company were forced to settle such matter for a significant amount, such resolution or settlement could have a material adverse effect on the Company’s business, results of operations and financial condition. Such an adverse determination could materially impact the Company’s ability to operate its properties in Wild Basin or develop its identified drilling locations in Wild Basin on its current development schedule. A determination that Mirada has a right to participate in the Company’s midstream operations could materially reduce the interests of the Company in their current assets and future midstream opportunities and related revenues in Wild Basin.</t>
  </si>
  <si>
    <t>Condensed Consolidating Financial Information</t>
  </si>
  <si>
    <t>Organization, Consolidation and Presentation of Financial Statements [Abstract]</t>
  </si>
  <si>
    <t>Condensed Consolidating Financial Information The Notes (see Note 7 – Long-Term Debt) are guaranteed on a senior unsecured basis by the Guarantors, which are 100% owned by the Company. These guarantees are full and unconditional and joint and several among the Guarantors. Certain of the Company’s immaterial wholly-owned subsidiaries do not guarantee the Notes (“Non-Guarantor Subsidiaries”). The following financial information reflects consolidating financial information of the parent company, Oasis Petroleum Inc. (“Issuer”), and its Guarantors on a combined basis, prepared on the equity basis of accounting. The Non-Guarantor Subsidiaries are immaterial and, therefore, not presented separately.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Condensed Consolidating Balance Sheet March 31, 2017 Parent/ Issuer Combined Guarantor Subsidiaries Intercompany Eliminations Consolidated (In thousands) ASSETS Current assets Cash and cash equivalents $ 177 $ 13,608 $ — $ 13,785 Accounts receivable, net — 226,427 — 226,427 Accounts receivable – affiliates 200,770 33,093 (233,863 ) — Inventory — 14,327 — 14,327 Prepaid expenses 334 6,842 — 7,176 Derivative instruments — 3,026 — 3,026 Other current assets 2 4,450 — 4,452 Total current assets 201,283 301,773 (233,863 ) 269,193 Property, plant and equipment Oil and gas properties (successful efforts method) — 7,390,299 — 7,390,299 Other property and equipment — 632,318 — 632,318 Less: accumulated depreciation, depletion, amortization and impairment — (2,126,136 ) — (2,126,136 ) Total property, plant and equipment, net — 5,896,481 — 5,896,481 Investments in and advances to subsidiaries 4,503,650 — (4,503,650 ) — Derivative instruments — 3,815 — 3,815 Deferred income taxes 239,419 — (239,419 ) — Other assets — 20,139 — 20,139 Total assets $ 4,944,352 $ 6,222,208 $ (4,976,932 ) $ 6,189,628 LIABILITIES AND EQUITY Current liabilities Accounts payable $ — $ 8,837 $ — $ 8,837 Accounts payable – affiliates 33,093 200,770 (233,863 ) — Revenues and production taxes payable — 160,265 — 160,265 Accrued liabilities 34 128,207 — 128,241 Accrued interest payable 19,872 396 — 20,268 Derivative instruments — 14,627 — 14,627 Advances from joint interest partners — 6,838 — 6,838 Other current liabilities — 13,435 — 13,435 Total current liabilities 52,999 533,375 (233,863 ) 352,511 Long-term debt 1,937,879 368,000 — 2,305,879 Deferred income taxes — 764,261 (239,419 ) 524,842 Asset retirement obligations — 50,088 — 50,088 Other liabilities — 2,834 — 2,834 Total liabilities 1,990,878 1,718,558 (473,282 ) 3,236,154 Stockholders’ equity Capital contributions from affiliates — 3,392,248 (3,392,248 ) — Common stock, $0.01 par value: 450,000,000 shares authorized; 238,691,038 shares issued and 237,461,470 shares outstanding 2,344 — — 2,344 Treasury stock, at cost: 1,229,568 shares (21,369 ) — — (21,369 ) Additional paid-in-capital 2,354,485 8,743 (8,743 ) 2,354,485 Retained earnings 618,014 1,102,659 (1,102,659 ) 618,014 Total stockholders’ equity 2,953,474 4,503,650 (4,503,650 ) 2,953,474 Total liabilities and stockholders’ equity $ 4,944,352 $ 6,222,208 $ (4,976,932 ) $ 6,189,628 Condensed Consolidating Balance Sheet December 31, 2016 Parent/ Issuer Combined Guarantor Subsidiaries Intercompany Eliminations Consolidated (In thousands) ASSETS Current assets Cash and cash equivalents $ 166 $ 11,060 $ — $ 11,226 Accounts receivable, net — 204,335 — 204,335 Accounts receivable – affiliates 252,000 27,619 (279,619 ) — Inventory — 10,648 — 10,648 Prepaid expenses 275 7,348 — 7,623 Derivative instruments — 362 — 362 Other current assets — 4,355 — 4,355 Total current assets 252,441 265,727 (279,619 ) 238,549 Property, plant and equipment Oil and gas properties (successful efforts method) — 7,296,568 — 7,296,568 Other property and equipment — 618,790 — 618,790 Less: accumulated depreciation, depletion, amortization and impairment — (1,995,791 ) — (1,995,791 ) Total property, plant and equipment, net — 5,919,567 — 5,919,567 Investments in and advances to subsidiaries 4,451,192 — (4,451,192 ) — Deferred income taxes 220,058 — (220,058 ) — Other assets — 20,516 — 20,516 Total assets $ 4,923,691 $ 6,205,810 $ (4,950,869 ) $ 6,178,632 LIABILITIES AND EQUITY Current liabilities Accounts payable $ — $ 4,645 $ — $ 4,645 Accounts payable – affiliates 27,619 252,000 (279,619 ) — Revenue and production taxes payable — 139,737 — 139,737 Accrued liabilities 12 119,161 — 119,173 Accrued interest payable 38,689 315 — 39,004 Derivative instruments — 60,469 — 60,469 Advances from joint interest partners — 7,597 — 7,597 Other current liabilities — 10,490 — 10,490 Total current liabilities 66,320 594,414 (279,619 ) 381,115 Long-term debt 1,934,214 363,000 — 2,297,214 Deferred income taxes — 733,587 (220,058 ) 513,529 Asset retirement obligations — 48,985 — 48,985 Derivative instruments — 11,714 — 11,714 Other liabilities — 2,918 — 2,918 Total liabilities 2,000,534 1,754,618 (499,677 ) 3,255,475 Stockholders’ equity Capital contributions from affiliates — 3,388,893 (3,388,893 ) — Common stock, $0.01 par value: 450,000,000 shares authorized; 237,201,064 shares issued and 236,344,172 shares outstanding 2,331 — — 2,331 Treasury stock, at cost: 856,892 shares (15,950 ) — — (15,950 ) Additional paid-in-capital 2,345,271 8,743 (8,743 ) 2,345,271 Retained earnings 591,505 1,053,556 (1,053,556 ) 591,505 Total stockholders’ equity 2,923,157 4,451,192 (4,451,192 ) 2,923,157 Total liabilities and stockholders’ equity $ 4,923,691 $ 6,205,810 $ (4,950,869 ) $ 6,178,632 Condensed Consolidating Statement of Operations Three Months Ended March 31, 2017 Parent/ Issuer Combined Guarantor Subsidiaries Intercompany Eliminations Consolidated (In thousands) Revenues Oil and gas revenues $ — $ 237,252 $ — $ 237,252 Bulk oil sales — 27,631 — 27,631 Midstream revenues — 14,606 — 14,606 Well services revenues — 5,627 — 5,627 Total revenues — 285,116 — 285,116 Operating expenses Lease operating expenses — 43,872 — 43,872 Midstream operating expenses — 3,327 — 3,327 Well services operating expenses — 3,902 — 3,902 Marketing, transportation and gathering expenses — 10,951 — 10,951 Bulk oil purchases — 28,002 — 28,002 Production taxes — 20,299 — 20,299 Depreciation, depletion and amortization — 126,666 — 126,666 Exploration expenses — 1,489 — 1,489 Impairment — 2,682 — 2,682 General and administrative expenses 7,065 16,769 — 23,834 Total operating expenses 7,065 257,959 — 265,024 Operating income (loss) (7,065 ) 27,157 — 20,092 Other income (expense) Equity in earnings of subsidiaries 49,103 — (49,103 ) — Net gain on derivative instruments — 56,075 — 56,075 Interest expense, net of capitalized interest (32,851 ) (3,470 ) — (36,321 ) Other income — 16 — 16 Total other income (expense) 16,252 52,621 (49,103 ) 19,770 Income before income taxes 9,187 79,778 (49,103 ) 39,862 Income tax benefit (expense) 14,638 (30,675 ) — (16,037 ) Net income $ 23,825 $ 49,103 $ (49,103 ) $ 23,825 Condensed Consolidating Statement of Operations Three Months Ended March 31, 2016 Parent/ Issuer Combined Guarantor Subsidiaries Intercompany Eliminations Consolidated (In thousands) Revenues Oil and gas revenues $ — $ 117,315 $ — $ 117,315 Midstream revenues — 6,983 — 6,983 Well services revenues — 5,985 — 5,985 Total revenues — 130,283 — 130,283 Operating expenses Lease operating expenses — 31,064 — 31,064 Midstream operating expenses — 1,738 — 1,738 Well services operating expenses — 2,651 — 2,651 Marketing, transportation and gathering expenses — 8,552 — 8,552 Production taxes — 10,753 — 10,753 Depreciation, depletion and amortization — 122,449 — 122,449 Exploration expenses — 363 — 363 Impairment — 3,562 — 3,562 General and administrative expenses 7,451 16,915 — 24,366 Total operating expenses 7,451 198,047 — 205,498 Operating loss (7,451 ) (67,764 ) — (75,215 ) Other income (expense) Equity in loss of subsidiaries (37,327 ) — 37,327 — Net gain on derivative instruments — 14,375 — 14,375 Interest expense, net of capitalized interest (34,832 ) (3,907 ) — (38,739 ) Gain on extinguishment of debt 7,016 — — 7,016 Other income 43 436 — 479 Total other income (expense) (65,100 ) 10,904 37,327 (16,869 ) Loss before income taxes (72,551 ) (56,860 ) 37,327 (92,084 ) Income tax benefit 8,096 19,533 — 27,629 Net loss $ (64,455 ) $ (37,327 ) $ 37,327 $ (64,455 ) Condensed Consolidating Statement of Cash Flows Three Months Ended March 31, 2017 Parent/ Issuer Combined Guarantor Subsidiaries Intercompany Eliminations Consolidated (In thousands) Cash flows from operating activities: Net income $ 23,825 $ 49,103 $ (49,103 ) $ 23,825 Adjustments to reconcile net income to cash provided by operating activities: Equity in loss of subsidiaries (49,103 ) — 49,103 — Depreciation, depletion and amortization — 126,666 — 126,666 Impairment — 2,682 — 2,682 Deferred income taxes (14,638 ) 30,675 — 16,037 Derivative instruments — (56,075 ) — (56,075 ) Stock-based compensation expenses 6,498 210 — 6,708 Deferred financing costs amortization and other 3,665 1,275 — 4,940 Working capital and other changes: Change in accounts receivable 51,230 (27,952 ) (45,756 ) (22,478 ) Change in inventory — (3,679 ) — (3,679 ) Change in prepaid expenses (59 ) 341 — 282 Change in other current assets (2 ) (108 ) — (110 ) Change in other assets — (4 ) — (4 ) Change in accounts payable, interest payable and accrued liabilities (13,321 ) (26,375 ) 45,756 6,060 Change in other current liabilities — 2,945 — 2,945 Net cash provided by operating activities 8,095 99,704 — 107,799 Cash flows from investing activities: Capital expenditures — (96,047 ) — (96,047 ) Derivative settlements — (7,960 ) — (7,960 ) Advances from joint interest partners — (759 ) — (759 ) Net cash used in investing activities — (104,766 ) — (104,766 ) Cash flows from financing activities: Proceeds from revolving credit facility — 246,000 — 246,000 Principal payments on revolving credit facility — (241,000 ) — (241,000 ) Purchases of treasury stock (5,419 ) — — (5,419 ) Investment in / capital contributions from subsidiaries (2,610 ) 2,610 — — Other (55 ) — — (55 ) Net cash provided by (used in) financing activities (8,084 ) 7,610 — (474 ) Increase in cash and cash equivalents 11 2,548 — 2,559 Cash and cash equivalents at beginning of period 166 11,060 — 11,226 Cash and cash equivalents at end of period $ 177 $ 13,608 $ — $ 13,785 Condensed Consolidating Statement of Cash Flows Three Months Ended March 31, 2016 Parent/ Issuer Combined Guarantor Subsidiaries Intercompany Eliminations Consolidated (In thousands) Cash flows from operating activities: Net loss $ (64,455 ) $ (37,327 ) $ 37,327 $ (64,455 ) Adjustments to reconcile net loss to cash provided by (used in) operating activities: Equity in earnings of subsidiaries 37,327 — (37,327 ) — Depreciation, depletion and amortization — 122,449 — 122,449 Gain on extinguishment of debt (7,016 ) — — (7,016 ) Impairment — 3,562 — 3,562 Deferred income taxes (8,096 ) (19,533 ) — (27,629 ) Derivative instruments — (14,375 ) — (14,375 ) Stock-based compensation expenses 6,547 183 — 6,730 Deferred financing costs amortization and other 1,701 3,365 — 5,066 Working capital and other changes: Change in accounts receivable (85 ) 96,353 (97,263 ) (995 ) Change in inventory — 349 — 349 Change in prepaid expenses 139 102 — 241 Change in other current assets — 4 — 4 Change in other assets 77 — — 77 Change in accounts payable, interest payable and accrued liabilities (122,242 ) (39,077 ) 97,263 (64,056 ) Change in other current liabilities — (6,000 ) — (6,000 ) Change in other liabilities — (3 ) — (3 ) Net cash provided by (used in) operating activities (156,103 ) 110,052 — (46,051 ) Cash flows from investing activities: Capital expenditures — (103,411 ) — (103,411 ) Derivative settlements — 73,313 — 73,313 Advances from joint interest partners — (257 ) — (257 ) Net cash used in investing activities — (30,355 ) — (30,355 ) Cash flows from financing activities: Proceeds from revolving credit facility — 214,000 — 214,000 Principal payments on revolving credit facility — (287,000 ) — (287,000 ) Repurchase of senior unsecured notes (22,308 ) — — (22,308 ) Deferred financing costs — (751 ) — (751 ) Proceeds from sale of common stock 183,164 — — 183,164 Purchases of treasury stock (1,032 ) — — (1,032 ) Investment in / capital contributions from subsidiaries (4,408 ) 4,408 — — Net cash provided by (used in) financing activities 155,416 (69,343 ) — 86,073 Increase (decrease) in cash and cash equivalents (687 ) 10,354 — 9,667 Cash and cash equivalents at beginning of period 777 8,953 — 9,730 Cash and cash equivalents at end of period $ 90 $ 19,307 $ — $ 19,397</t>
  </si>
  <si>
    <t>Subsequent Events</t>
  </si>
  <si>
    <t>Subsequent Events [Abstract]</t>
  </si>
  <si>
    <t>Subsequent Events The Company has evaluated the period after the balance sheet date, noting no subsequent events or transactions that required recognition or disclosure in the financial statements, other than as noted below. Derivative instruments. In April 2017 , the Company entered into a new swap for crude oil with a weighted average price of $54.12 per barrel. The commodity contract included a total notional amount of 668,000 barrels and 62,000 barrels, which settle based on WTI in 2018 and 2019 , respectively. This derivative instrument does not qualify for and was not designated as a hedging instrument for accounting purposes. Credit facility. On April 10, 2017 , the Company entered into an amendment to its Credit Facility in connection with the scheduled redetermination of the Company’s borrowing base. Following the redetermination, the borrowing base was increased to $1,600.0 million from $1,150.0 million ; however, the Company did not increase the elected commitments above the current amount of $1,150.0 million . The next redetermination of the Company’s borrowing base is scheduled for October 1, 2017.</t>
  </si>
  <si>
    <t>Summary of Significant Accounting Policies (Policies)</t>
  </si>
  <si>
    <t>Basis of Presentation</t>
  </si>
  <si>
    <t>Basis of Presentation The accompanying condensed consolidated financial statements of the Company include the accounts of Oasis and its wholly-owned subsidiaries. All significant intercompany transactions have been eliminated in consolidation. The accompanying condensed consolidated financial statements of the Company have not been audited by the Company’s independent registered public accounting firm, except that the Condensed Consolidated Balance Sheet at December 31, 2016 is derived from audited financial statements. Certain reclassifications of prior year balances have been made to conform such amounts to current year classifications. These reclassifications have no impact on net income. In the opinion of management, all adjustments, consisting of normal recurring adjustments necessary for the fair statement,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6 (“ 2016 Annual Report”).</t>
  </si>
  <si>
    <t>Risks and Uncertainties</t>
  </si>
  <si>
    <t>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n extended period of low prices for oil and, to a lesser extent, natural gas could have a material adverse effect on the Company’s financial position, results of operations, cash flows and quantities of oil and natural gas reserves that may be economically produced.</t>
  </si>
  <si>
    <t>Recent Accounting Pronouncements</t>
  </si>
  <si>
    <t>Stock-based compensation. In the first quarter of 2017, the Company adopted Accounting Standards Update No. 2016-09, Improvements to Employee Share-Based Payment Accounting (“ASU 2016-09”), which updates several aspects of the accounting for share-based payment transactions, including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In accordance with the new guidance, the Company recorded a $2.7 million cumulative-effect adjustment to retained earnings on the Company’s Condensed Consolidated Balance Sheet as of March 31, 2017 , which included recognition of excess tax benefits and deficiencies and the removal of the estimated forfeiture rate. ASU 2016-09 was applied on a modified retrospective basis and prior periods were not retrospectively adjusted. Inventory. In the first quarter of 2017, the Company adopted Accounting Standards Update No. 2015-11, Simplifying the Measurement of Inventory (“ASU 2015-11”), which changes the inventory measurement principle from lower of cost or market to lower of cost and net realizable value for entities using the first-in, first-out or average cost methods. ASU 2015-11 was applied on a prospective basis and prior periods were not retrospectively adjusted. There was no material impact as a result of adoption as of March 31, 2017 . Recent Accounting Pronouncements Revenue recognition. In May 2014, the Financial Accounting Standards Board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the FASB issued additional accounting standards updates to clarify the implementation guidance of ASU 2014-09. The Company is currently evaluating the effect that adopting this guidance will have on its financial position, cash flows and results of operations. Financial instruments. In January 2016, the FASB issu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The Company is currently evaluating the effect that adopting this guidance will have on its financial position, cash flows and results of operations. Statement of cash flows. In August 2016, the FASB issued Accounting Standards Update No. 2016-15, Statement of Cash Flows (“ASU 2016-15”), which is intended to reduce diversity in practice in how certain transactions are classified in the statement of cash flows. ASU 2016-15 is effective for fiscal years beginning after December 15, 2017, including interim periods within those years. The adoption of this guidance will not impact the Company’s financial position or results of operations, but could result in presentation changes on the Company’s statement of cash flows. Business combinations. In January 2017, the FASB issu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is currently evaluating the effect that adopting this guidance will have on its financial position, cash flows and results of operations.</t>
  </si>
  <si>
    <t>Inventory (Tables)</t>
  </si>
  <si>
    <t>Components of Inventory</t>
  </si>
  <si>
    <t>Inventory is stated at the lower of cost and net realizable value with cost determined on an average cost method. Inventory consists of the following: March 31, 2017 December 31, 2016 (In thousands) Crude oil inventory $ 10,302 $ 7,086 Equipment and materials 4,025 3,562 Total inventory $ 14,327 $ 10,648</t>
  </si>
  <si>
    <t>Fair Value Measurements (Tables)</t>
  </si>
  <si>
    <t>Hierarchy of Fair Value, Assets and Liabilities Measured on Recurring Basis</t>
  </si>
  <si>
    <t>The following tables set forth by level, within the fair value hierarchy, the Company’s financial assets and liabilities that were accounted for at fair value on a recurring basis: Fair value at March 31, 2017 Level 1 Level 2 Level 3 Total (In thousands) Assets: Money market funds $ 141 $ — $ — $ 141 Commodity derivative instruments (see Note 5) — 6,841 — 6,841 Total assets $ 141 $ 6,841 $ — $ 6,982 Liabilities: Commodity derivative instruments (see Note 5) $ — $ 14,627 $ — $ 14,627 Total liabilities $ — $ 14,627 $ — $ 14,627 Fair value at December 31, 2016 Level 1 Level 2 Level 3 Total (In thousands) Assets: Money market funds $ 141 $ — $ — $ 141 Commodity derivative instruments (see Note 5) — 362 — 362 Total assets $ 141 $ 362 $ — $ 503 Liabilities: Commodity derivative instruments (see Note 5) $ — $ 72,183 $ — $ 72,183 Total liabilities $ — $ 72,183 $ — $ 72,183</t>
  </si>
  <si>
    <t>Derivative Instruments (Tables)</t>
  </si>
  <si>
    <t>Schedule of Outstanding Commodity Derivative Instruments</t>
  </si>
  <si>
    <t>At March 31, 2017 , the Company had the following outstanding commodity derivative instruments: Commodity Settlement Derivative Volumes Weighted Average Prices Fair Value Swap Sub-Floor Floor Ceiling (In thousands) Crude oil 2017 Swaps 5,225,000 Bbl $ 49.60 $ (9,309 ) Crude oil 2017 Two-way collar 2,200,000 Bbl $ 46.25 $ 54.37 (1,707 ) Crude oil 2017 Three-way collar 1,650,000 Bbl $ 31.67 $ 45.83 $ 59.94 562 Crude oil 2018 Swaps 2,440,000 Bbl $ 52.93 2,375 Crude oil 2018 Two-way collar 582,000 Bbl $ 48.40 $ 55.13 28 Crude oil 2018 Three-way collar 186,000 Bbl $ 31.67 $ 45.83 $ 59.94 58 Crude oil 2019 Swaps 155,000 Bbl $ 53.88 351 Crude oil 2019 Two-way collar 31,000 Bbl $ 50.00 $ 55.70 32 Natural gas 2017 Swaps 4,675,000 MMBtu $ 3.30 (55 ) Natural gas 2018 Swaps 3,650,000 MMBtu $ 3.00 (121 ) $ (7,786 )</t>
  </si>
  <si>
    <t>Gains and Losses from Commodity Derivative Instruments</t>
  </si>
  <si>
    <t>The following table summarizes the location and amounts of gains and losses from the Company’s commodity derivative instruments recorded in the Company’s Condensed Consolidated Statement of Operations for the periods presented: Three Months Ended March 31, Statement of Operations Location 2017 2016 (In thousands) Net gain on derivative instruments $ 56,075 $ 14,375</t>
  </si>
  <si>
    <t>Summary of Gross and Net Information about Commodity Derivative Assets</t>
  </si>
  <si>
    <t>The following table summarizes the location and fair value of all outstanding commodity derivative instruments recorded in the Company’s Condensed Consolidated Balance Sheet: March 31, 2017 Commodity Balance Sheet Location Gross Recognized Asset/Liabilities Gross Amount Offset Net Recognized Fair Value Asset/Liability (In thousands) Derivatives assets: Commodity contracts Derivative instruments — current assets $ 5,178 $ (2,152 ) $ 3,026 Commodity contracts Derivative instruments — non-current assets 5,148 (1,333 ) 3,815 Total derivatives assets $ 10,326 $ (3,485 ) $ 6,841 Derivatives liabilities: Commodity contracts Derivative instruments — current liabilities $ 21,480 $ (6,853 ) $ 14,627 Total derivatives liabilities $ 21,480 $ (6,853 ) $ 14,627 December 31, 2016 Commodity Balance Sheet Location Gross Recognized Asset/Liabilities Gross Amount Offset Net Recognized Fair Value Asset/Liability (In thousands) Derivatives assets: Commodity contracts Derivative instruments — current assets $ 482 $ (120 ) $ 362 Total derivatives assets $ 482 $ (120 ) $ 362 Derivatives liabilities: Commodity contracts Derivative instruments — current liabilities $ 66,838 $ (6,369 ) $ 60,469 Commodity contracts Derivative instruments — non-current liabilities 14,164 (2,450 ) 11,714 Total derivatives liabilities $ 81,002 $ (8,819 ) $ 72,183</t>
  </si>
  <si>
    <t>Summary of Gross and Net Information about Commodity Derivative Liabilities</t>
  </si>
  <si>
    <t>Property, Plant and Equipment (Tables)</t>
  </si>
  <si>
    <t>Schedule of Property, Plant and Equipment</t>
  </si>
  <si>
    <t>The following table sets forth the Company’s property, plant and equipment: March 31, 2017 December 31, 2016 (In thousands) Proved oil and gas properties (1) $ 6,570,588 $ 6,476,833 Less: accumulated depreciation, depletion, amortization and impairment (2,009,356 ) (1,886,732 ) Proved oil and gas properties, net 4,561,232 4,590,101 Unproved oil and gas properties 819,711 819,735 Other property and equipment 632,318 618,790 Less: accumulated depreciation (116,780 ) (109,059 ) Other property and equipment, net 515,538 509,731 Total property, plant and equipment, net $ 5,896,481 $ 5,919,567 __________________ (1) Included in the Company’s proved oil and gas properties are estimates of future asset retirement costs of $43.0 million and $42.9 million at March 31, 2017 and December 31, 2016 , respectively.</t>
  </si>
  <si>
    <t>Long-Term Debt (Tables)</t>
  </si>
  <si>
    <t>Schedule of Long-Term Debt</t>
  </si>
  <si>
    <t>The Company’s long-term debt consists of the following: March 31, 2017 December 31, 2016 (In thousands) Senior secured revolving line of credit $ 368,000 $ 363,000 Senior unsecured notes 7.25% senior unsecured notes due February 1, 2019 54,275 54,275 6.5% senior unsecured notes due November 1, 2021 395,501 395,501 6.875% senior unsecured notes due March 15, 2022 937,080 937,080 6.875% senior unsecured notes due January 15, 2023 366,094 366,094 2.625% senior unsecured convertible notes due September 15, 2023 300,000 300,000 Total principal of senior unsecured notes 2,052,950 2,052,950 Less: unamortized deferred financing costs on senior unsecured notes (26,958 ) (28,268 ) Less: unamortized debt discount on senior unsecured convertible notes (88,113 ) (90,468 ) Total long-term debt $ 2,305,879 $ 2,297,214</t>
  </si>
  <si>
    <t>Asset Retirement Obligations (Tables)</t>
  </si>
  <si>
    <t>Schedule of Changes in Asset Retirement Obligations</t>
  </si>
  <si>
    <t>The following table reflects the changes in the Company’s ARO during the three months ended March 31, 2017 : (In thousands) Balance at December 31, 2016 $ 49,687 Liabilities incurred during period 351 Liabilities settled during period (89 ) Accretion expense during period (1) 655 Revisions to estimates (215 ) Balance at March 31, 2017 $ 50,389 ___________________ (1) Included in depreciation, depletion and amortization on the Company’s Condensed Consolidated Statement of Operations.</t>
  </si>
  <si>
    <t>Stock-Based Compensation (Tables)</t>
  </si>
  <si>
    <t>Summary of Stock Based Compensation Assumptions</t>
  </si>
  <si>
    <t>The following assumptions were used for the Monte Carlo model to determine the grant date fair value and associated stock-based compensation expense of the PSUs granted during the three months ended March 31, 2017 : Risk-free interest rate 1.18% - 1.66% Oasis volatility 17.16 %</t>
  </si>
  <si>
    <t>Earnings (Loss) Per Share (Tables)</t>
  </si>
  <si>
    <t>Schedule of Weighted-Average Number of Shares Outstanding</t>
  </si>
  <si>
    <t xml:space="preserve">The following is a calculation of the basic and diluted weighted average shares outstanding for the three months ended March 31, 2017 and 2016 : Three Months Ended March 31, 2017 2016 (In thousands) Basic weighted average common shares outstanding 233,068 162,922 Dilution effect of stock awards at end of period 3,238 — Dilution effect of senior convertible notes at end of period (1) 1,594 — Diluted weighted average common shares outstanding 237,900 162,922 __________________ (1) The Company issued its Senior Convertible Notes in September 2016 (see Note 7 – Long-Term Debt). </t>
  </si>
  <si>
    <t>Schedule of Common Shares Excluded From Diluted Earnings (Loss) per Share Calculation</t>
  </si>
  <si>
    <t>The following is a calculation of weighted average common shares excluded from diluted earnings (loss) per share due to the anti-dilutive effect: Three Months Ended March 31, 2017 2016 (In thousands) Anti-dilutive effect of stock awards excluded from diluted earnings (loss) per share due to net loss — 4,668 Anti-dilutive effect of stock awards excluded from diluted earnings (loss) per share calculated using the treasury stock method 2,884 —</t>
  </si>
  <si>
    <t>Business Segment Information (Tables)</t>
  </si>
  <si>
    <t>Summarized Financial Information of Segments</t>
  </si>
  <si>
    <t>The following table summarizes financial information for the Company’s three business segments for the periods presented: Exploration and Production Midstream Services Well Services Eliminations Consolidated (In thousands) Three months ended March 31, 2017: Revenues from non-affiliates $ 264,883 $ 14,606 $ 5,627 $ — $ 285,116 Inter-segment revenues — 23,035 15,352 (38,387 ) — Total revenues 264,883 37,641 20,979 (38,387 ) 285,116 Operating income (loss) 968 20,763 (3,592 ) 1,953 20,092 Other income (expense) 19,768 (2 ) 4 — 19,770 Income (loss) before income taxes $ 20,736 $ 20,761 $ (3,588 ) $ 1,953 $ 39,862 Three months ended March 31, 2016: Revenues from non-affiliates $ 117,315 $ 6,983 $ 5,985 $ — $ 130,283 Inter-segment revenues — 22,835 24,903 (47,738 ) — Total revenues 117,315 29,818 30,888 (47,738 ) 130,283 Operating income (loss) (88,877 ) 15,144 4,006 (5,488 ) (75,215 ) Other income (expense) (16,887 ) 13 5 — (16,869 ) Income (loss) before income taxes $ (105,764 ) $ 15,157 $ 4,011 $ (5,488 ) $ (92,084 ) At March 31, 2017: Property, plant and equipment, net $ 5,589,014 $ 433,867 $ 44,025 $ (170,425 ) $ 5,896,481 Total assets (1) 5,871,573 440,548 47,932 (170,425 ) 6,189,628 At December 31, 2016: Property, plant and equipment, net $ 5,620,558 $ 424,197 $ 47,189 $ (172,377 ) $ 5,919,567 Total assets (1) 5,868,747 431,095 51,167 (172,377 ) 6,178,632 ___________________ (1) Intercompany receivables (payables) for all segments were reclassified to capital contributions from (distributions to) parent and not included in total assets.</t>
  </si>
  <si>
    <t>Condensed Consolidating Financial Information (Tables)</t>
  </si>
  <si>
    <t>Condensed Consolidating Balance Sheet</t>
  </si>
  <si>
    <t>Condensed Consolidating Balance Sheet March 31, 2017 Parent/ Issuer Combined Guarantor Subsidiaries Intercompany Eliminations Consolidated (In thousands) ASSETS Current assets Cash and cash equivalents $ 177 $ 13,608 $ — $ 13,785 Accounts receivable, net — 226,427 — 226,427 Accounts receivable – affiliates 200,770 33,093 (233,863 ) — Inventory — 14,327 — 14,327 Prepaid expenses 334 6,842 — 7,176 Derivative instruments — 3,026 — 3,026 Other current assets 2 4,450 — 4,452 Total current assets 201,283 301,773 (233,863 ) 269,193 Property, plant and equipment Oil and gas properties (successful efforts method) — 7,390,299 — 7,390,299 Other property and equipment — 632,318 — 632,318 Less: accumulated depreciation, depletion, amortization and impairment — (2,126,136 ) — (2,126,136 ) Total property, plant and equipment, net — 5,896,481 — 5,896,481 Investments in and advances to subsidiaries 4,503,650 — (4,503,650 ) — Derivative instruments — 3,815 — 3,815 Deferred income taxes 239,419 — (239,419 ) — Other assets — 20,139 — 20,139 Total assets $ 4,944,352 $ 6,222,208 $ (4,976,932 ) $ 6,189,628 LIABILITIES AND EQUITY Current liabilities Accounts payable $ — $ 8,837 $ — $ 8,837 Accounts payable – affiliates 33,093 200,770 (233,863 ) — Revenues and production taxes payable — 160,265 — 160,265 Accrued liabilities 34 128,207 — 128,241 Accrued interest payable 19,872 396 — 20,268 Derivative instruments — 14,627 — 14,627 Advances from joint interest partners — 6,838 — 6,838 Other current liabilities — 13,435 — 13,435 Total current liabilities 52,999 533,375 (233,863 ) 352,511 Long-term debt 1,937,879 368,000 — 2,305,879 Deferred income taxes — 764,261 (239,419 ) 524,842 Asset retirement obligations — 50,088 — 50,088 Other liabilities — 2,834 — 2,834 Total liabilities 1,990,878 1,718,558 (473,282 ) 3,236,154 Stockholders’ equity Capital contributions from affiliates — 3,392,248 (3,392,248 ) — Common stock, $0.01 par value: 450,000,000 shares authorized; 238,691,038 shares issued and 237,461,470 shares outstanding 2,344 — — 2,344 Treasury stock, at cost: 1,229,568 shares (21,369 ) — — (21,369 ) Additional paid-in-capital 2,354,485 8,743 (8,743 ) 2,354,485 Retained earnings 618,014 1,102,659 (1,102,659 ) 618,014 Total stockholders’ equity 2,953,474 4,503,650 (4,503,650 ) 2,953,474 Total liabilities and stockholders’ equity $ 4,944,352 $ 6,222,208 $ (4,976,932 ) $ 6,189,628 Condensed Consolidating Balance Sheet December 31, 2016 Parent/ Issuer Combined Guarantor Subsidiaries Intercompany Eliminations Consolidated (In thousands) ASSETS Current assets Cash and cash equivalents $ 166 $ 11,060 $ — $ 11,226 Accounts receivable, net — 204,335 — 204,335 Accounts receivable – affiliates 252,000 27,619 (279,619 ) — Inventory — 10,648 — 10,648 Prepaid expenses 275 7,348 — 7,623 Derivative instruments — 362 — 362 Other current assets — 4,355 — 4,355 Total current assets 252,441 265,727 (279,619 ) 238,549 Property, plant and equipment Oil and gas properties (successful efforts method) — 7,296,568 — 7,296,568 Other property and equipment — 618,790 — 618,790 Less: accumulated depreciation, depletion, amortization and impairment — (1,995,791 ) — (1,995,791 ) Total property, plant and equipment, net — 5,919,567 — 5,919,567 Investments in and advances to subsidiaries 4,451,192 — (4,451,192 ) — Deferred income taxes 220,058 — (220,058 ) — Other assets — 20,516 — 20,516 Total assets $ 4,923,691 $ 6,205,810 $ (4,950,869 ) $ 6,178,632 LIABILITIES AND EQUITY Current liabilities Accounts payable $ — $ 4,645 $ — $ 4,645 Accounts payable – affiliates 27,619 252,000 (279,619 ) — Revenue and production taxes payable — 139,737 — 139,737 Accrued liabilities 12 119,161 — 119,173 Accrued interest payable 38,689 315 — 39,004 Derivative instruments — 60,469 — 60,469 Advances from joint interest partners — 7,597 — 7,597 Other current liabilities — 10,490 — 10,490 Total current liabilities 66,320 594,414 (279,619 ) 381,115 Long-term debt 1,934,214 363,000 — 2,297,214 Deferred income taxes — 733,587 (220,058 ) 513,529 Asset retirement obligations — 48,985 — 48,985 Derivative instruments — 11,714 — 11,714 Other liabilities — 2,918 — 2,918 Total liabilities 2,000,534 1,754,618 (499,677 ) 3,255,475 Stockholders’ equity Capital contributions from affiliates — 3,388,893 (3,388,893 ) — Common stock, $0.01 par value: 450,000,000 shares authorized; 237,201,064 shares issued and 236,344,172 shares outstanding 2,331 — — 2,331 Treasury stock, at cost: 856,892 shares (15,950 ) — — (15,950 ) Additional paid-in-capital 2,345,271 8,743 (8,743 ) 2,345,271 Retained earnings 591,505 1,053,556 (1,053,556 ) 591,505 Total stockholders’ equity 2,923,157 4,451,192 (4,451,192 ) 2,923,157 Total liabilities and stockholders’ equity $ 4,923,691 $ 6,205,810 $ (4,950,869 ) $ 6,178,632</t>
  </si>
  <si>
    <t>Condensed Consolidating Statement of Operations</t>
  </si>
  <si>
    <t>Condensed Consolidating Statement of Operations Three Months Ended March 31, 2017 Parent/ Issuer Combined Guarantor Subsidiaries Intercompany Eliminations Consolidated (In thousands) Revenues Oil and gas revenues $ — $ 237,252 $ — $ 237,252 Bulk oil sales — 27,631 — 27,631 Midstream revenues — 14,606 — 14,606 Well services revenues — 5,627 — 5,627 Total revenues — 285,116 — 285,116 Operating expenses Lease operating expenses — 43,872 — 43,872 Midstream operating expenses — 3,327 — 3,327 Well services operating expenses — 3,902 — 3,902 Marketing, transportation and gathering expenses — 10,951 — 10,951 Bulk oil purchases — 28,002 — 28,002 Production taxes — 20,299 — 20,299 Depreciation, depletion and amortization — 126,666 — 126,666 Exploration expenses — 1,489 — 1,489 Impairment — 2,682 — 2,682 General and administrative expenses 7,065 16,769 — 23,834 Total operating expenses 7,065 257,959 — 265,024 Operating income (loss) (7,065 ) 27,157 — 20,092 Other income (expense) Equity in earnings of subsidiaries 49,103 — (49,103 ) — Net gain on derivative instruments — 56,075 — 56,075 Interest expense, net of capitalized interest (32,851 ) (3,470 ) — (36,321 ) Other income — 16 — 16 Total other income (expense) 16,252 52,621 (49,103 ) 19,770 Income before income taxes 9,187 79,778 (49,103 ) 39,862 Income tax benefit (expense) 14,638 (30,675 ) — (16,037 ) Net income $ 23,825 $ 49,103 $ (49,103 ) $ 23,825 Condensed Consolidating Statement of Operations Three Months Ended March 31, 2016 Parent/ Issuer Combined Guarantor Subsidiaries Intercompany Eliminations Consolidated (In thousands) Revenues Oil and gas revenues $ — $ 117,315 $ — $ 117,315 Midstream revenues — 6,983 — 6,983 Well services revenues — 5,985 — 5,985 Total revenues — 130,283 — 130,283 Operating expenses Lease operating expenses — 31,064 — 31,064 Midstream operating expenses — 1,738 — 1,738 Well services operating expenses — 2,651 — 2,651 Marketing, transportation and gathering expenses — 8,552 — 8,552 Production taxes — 10,753 — 10,753 Depreciation, depletion and amortization — 122,449 — 122,449 Exploration expenses — 363 — 363 Impairment — 3,562 — 3,562 General and administrative expenses 7,451 16,915 — 24,366 Total operating expenses 7,451 198,047 — 205,498 Operating loss (7,451 ) (67,764 ) — (75,215 ) Other income (expense) Equity in loss of subsidiaries (37,327 ) — 37,327 — Net gain on derivative instruments — 14,375 — 14,375 Interest expense, net of capitalized interest (34,832 ) (3,907 ) — (38,739 ) Gain on extinguishment of debt 7,016 — — 7,016 Other income 43 436 — 479 Total other income (expense) (65,100 ) 10,904 37,327 (16,869 ) Loss before income taxes (72,551 ) (56,860 ) 37,327 (92,084 ) Income tax benefit 8,096 19,533 — 27,629 Net loss $ (64,455 ) $ (37,327 ) $ 37,327 $ (64,455 )</t>
  </si>
  <si>
    <t>Condensed Consolidating Statement of Cash Flows</t>
  </si>
  <si>
    <t>Condensed Consolidating Statement of Cash Flows Three Months Ended March 31, 2017 Parent/ Issuer Combined Guarantor Subsidiaries Intercompany Eliminations Consolidated (In thousands) Cash flows from operating activities: Net income $ 23,825 $ 49,103 $ (49,103 ) $ 23,825 Adjustments to reconcile net income to cash provided by operating activities: Equity in loss of subsidiaries (49,103 ) — 49,103 — Depreciation, depletion and amortization — 126,666 — 126,666 Impairment — 2,682 — 2,682 Deferred income taxes (14,638 ) 30,675 — 16,037 Derivative instruments — (56,075 ) — (56,075 ) Stock-based compensation expenses 6,498 210 — 6,708 Deferred financing costs amortization and other 3,665 1,275 — 4,940 Working capital and other changes: Change in accounts receivable 51,230 (27,952 ) (45,756 ) (22,478 ) Change in inventory — (3,679 ) — (3,679 ) Change in prepaid expenses (59 ) 341 — 282 Change in other current assets (2 ) (108 ) — (110 ) Change in other assets — (4 ) — (4 ) Change in accounts payable, interest payable and accrued liabilities (13,321 ) (26,375 ) 45,756 6,060 Change in other current liabilities — 2,945 — 2,945 Net cash provided by operating activities 8,095 99,704 — 107,799 Cash flows from investing activities: Capital expenditures — (96,047 ) — (96,047 ) Derivative settlements — (7,960 ) — (7,960 ) Advances from joint interest partners — (759 ) — (759 ) Net cash used in investing activities — (104,766 ) — (104,766 ) Cash flows from financing activities: Proceeds from revolving credit facility — 246,000 — 246,000 Principal payments on revolving credit facility — (241,000 ) — (241,000 ) Purchases of treasury stock (5,419 ) — — (5,419 ) Investment in / capital contributions from subsidiaries (2,610 ) 2,610 — — Other (55 ) — — (55 ) Net cash provided by (used in) financing activities (8,084 ) 7,610 — (474 ) Increase in cash and cash equivalents 11 2,548 — 2,559 Cash and cash equivalents at beginning of period 166 11,060 — 11,226 Cash and cash equivalents at end of period $ 177 $ 13,608 $ — $ 13,785 Condensed Consolidating Statement of Cash Flows Three Months Ended March 31, 2016 Parent/ Issuer Combined Guarantor Subsidiaries Intercompany Eliminations Consolidated (In thousands) Cash flows from operating activities: Net loss $ (64,455 ) $ (37,327 ) $ 37,327 $ (64,455 ) Adjustments to reconcile net loss to cash provided by (used in) operating activities: Equity in earnings of subsidiaries 37,327 — (37,327 ) — Depreciation, depletion and amortization — 122,449 — 122,449 Gain on extinguishment of debt (7,016 ) — — (7,016 ) Impairment — 3,562 — 3,562 Deferred income taxes (8,096 ) (19,533 ) — (27,629 ) Derivative instruments — (14,375 ) — (14,375 ) Stock-based compensation expenses 6,547 183 — 6,730 Deferred financing costs amortization and other 1,701 3,365 — 5,066 Working capital and other changes: Change in accounts receivable (85 ) 96,353 (97,263 ) (995 ) Change in inventory — 349 — 349 Change in prepaid expenses 139 102 — 241 Change in other current assets — 4 — 4 Change in other assets 77 — — 77 Change in accounts payable, interest payable and accrued liabilities (122,242 ) (39,077 ) 97,263 (64,056 ) Change in other current liabilities — (6,000 ) — (6,000 ) Change in other liabilities — (3 ) — (3 ) Net cash provided by (used in) operating activities (156,103 ) 110,052 — (46,051 ) Cash flows from investing activities: Capital expenditures — (103,411 ) — (103,411 ) Derivative settlements — 73,313 — 73,313 Advances from joint interest partners — (257 ) — (257 ) Net cash used in investing activities — (30,355 ) — (30,355 ) Cash flows from financing activities: Proceeds from revolving credit facility — 214,000 — 214,000 Principal payments on revolving credit facility — (287,000 ) — (287,000 ) Repurchase of senior unsecured notes (22,308 ) — — (22,308 ) Deferred financing costs — (751 ) — (751 ) Proceeds from sale of common stock 183,164 — — 183,164 Purchases of treasury stock (1,032 ) — — (1,032 ) Investment in / capital contributions from subsidiaries (4,408 ) 4,408 — — Net cash provided by (used in) financing activities 155,416 (69,343 ) — 86,073 Increase (decrease) in cash and cash equivalents (687 ) 10,354 — 9,667 Cash and cash equivalents at beginning of period 777 8,953 — 9,730 Cash and cash equivalents at end of period $ 90 $ 19,307 $ — $ 19,397</t>
  </si>
  <si>
    <t>Inventory- Schedule of Inventory (Details) - USD ($) $ in Thousands</t>
  </si>
  <si>
    <t>Crude oil inventory</t>
  </si>
  <si>
    <t>Equipment and materials</t>
  </si>
  <si>
    <t>Total inventory</t>
  </si>
  <si>
    <t>Fair Value Measurements - Hierarchy of Fair Value, Assets and Liabilities Measured on Recurring Basis (Details) - Fair Value, Measurements, Recurring [Member] - USD ($) $ in Thousands</t>
  </si>
  <si>
    <t>Assets:</t>
  </si>
  <si>
    <t>Liabilities:</t>
  </si>
  <si>
    <t>Money market funds [Member]</t>
  </si>
  <si>
    <t>Commodity derivative instruments [Member]</t>
  </si>
  <si>
    <t>Level 1 [Member]</t>
  </si>
  <si>
    <t>Level 1 [Member] | Money market funds [Member]</t>
  </si>
  <si>
    <t>Level 1 [Member] | Commodity derivative instruments [Member]</t>
  </si>
  <si>
    <t>Level 2 [Member]</t>
  </si>
  <si>
    <t>Level 2 [Member] | Money market funds [Member]</t>
  </si>
  <si>
    <t>Level 2 [Member] | Commodity derivative instruments [Member]</t>
  </si>
  <si>
    <t>Level 3 [Member]</t>
  </si>
  <si>
    <t>Level 3 [Member] | Money market funds [Member]</t>
  </si>
  <si>
    <t>Level 3 [Member] | Commodity derivative instruments [Member]</t>
  </si>
  <si>
    <t>Fair Value Measurements - Additional Information (Details) - USD ($) $ in Millions</t>
  </si>
  <si>
    <t>Derivative credit risk valuation adjustment, derivative assets</t>
  </si>
  <si>
    <t>Derivative Instruments - Schedule of Outstanding Commodity Derivative Instruments (Details) bbl in Thousands, MMBTU in Thousands, $ in Thousands</t>
  </si>
  <si>
    <t>Mar. 31, 2017USD ($)MMBTU$ / bbl$ / MMBTUbbl</t>
  </si>
  <si>
    <t>Oil [Member]</t>
  </si>
  <si>
    <t>Derivative [Line Items]</t>
  </si>
  <si>
    <t>Fair value asset (liability) | $</t>
  </si>
  <si>
    <t>2017 Swaps [Member] | Oil [Member]</t>
  </si>
  <si>
    <t>Total ntional amount of oil (in Bbls) | bbl</t>
  </si>
  <si>
    <t>Average swap price (in dollars per barrel)</t>
  </si>
  <si>
    <t>2017 Swaps [Member] | Natural Gas [Member]</t>
  </si>
  <si>
    <t>Total notional amount of natural gas (in MMBtu) | MMBTU</t>
  </si>
  <si>
    <t>Average swap price (in dollars per barrel) | $ / MMBTU</t>
  </si>
  <si>
    <t>2017 Two Way Collars [Member] | Oil [Member]</t>
  </si>
  <si>
    <t>Average floor price (in dollars per barrel)</t>
  </si>
  <si>
    <t>Average ceiling price (in dollars per barrel)</t>
  </si>
  <si>
    <t>2017 Three Way Collars [Member] | Oil [Member]</t>
  </si>
  <si>
    <t>Average sub-floor price (in dollars per barrel)</t>
  </si>
  <si>
    <t>2018 Swaps [Member] | Oil [Member]</t>
  </si>
  <si>
    <t>2018 Swaps [Member] | Natural Gas [Member]</t>
  </si>
  <si>
    <t>2018 Two Way Collars [Member] | Oil [Member]</t>
  </si>
  <si>
    <t>2018 Three Way Collars [Member] | Oil [Member]</t>
  </si>
  <si>
    <t>2019 Swaps [Member]</t>
  </si>
  <si>
    <t>2019 Swaps [Member] | Oil [Member]</t>
  </si>
  <si>
    <t>2019 Two-way Collars [Member] | Oil [Member]</t>
  </si>
  <si>
    <t>Derivative Instruments - Realized and Unrealized Gains and Losses from Commodity Derivative Instruments (Details) - USD ($) $ in Thousands</t>
  </si>
  <si>
    <t>Derivative Instruments - Schedule of Location and Fair Value of Outstanding Commodity Derivative Instruments (Details) - USD ($) $ in Thousands</t>
  </si>
  <si>
    <t>Derivatives, Fair Value [Line Items]</t>
  </si>
  <si>
    <t>Derivative asset, gross amounts recognized</t>
  </si>
  <si>
    <t>Derivative liability, gross amount recognized</t>
  </si>
  <si>
    <t>Derivative asset, gross amounts offset</t>
  </si>
  <si>
    <t>Derivative liability, gross amounts offset</t>
  </si>
  <si>
    <t>Derivative asset, net asset</t>
  </si>
  <si>
    <t>Derivative liability, net liability</t>
  </si>
  <si>
    <t>Current Assets [Member] | Commodity derivative instruments [Member]</t>
  </si>
  <si>
    <t>Noncurrent Assets [Member] | Commodity derivative instruments [Member]</t>
  </si>
  <si>
    <t>Current Liabilities [Member] | Commodity derivative instruments [Member]</t>
  </si>
  <si>
    <t>Noncurrent Liabilities [Member] | Commodity derivative instruments [Member]</t>
  </si>
  <si>
    <t>Property, Plant and Equipment - Schedule of Property, Plant and Equipment (Details) - USD ($) $ in Thousands</t>
  </si>
  <si>
    <t>Proved oil and gas properties</t>
  </si>
  <si>
    <t>Proved oil and gas properties, net</t>
  </si>
  <si>
    <t>Unproved oil and gas properties</t>
  </si>
  <si>
    <t>Less: accumulated depreciation</t>
  </si>
  <si>
    <t>Other property and equipment, net</t>
  </si>
  <si>
    <t>Included in the Company’s proved oil and gas properties are estimates of future asset retirement costs of $43.0 million and $42.9 million at March 31, 2017 and December 31, 2016, respectively.</t>
  </si>
  <si>
    <t>Property, Plant and Equipment Property, Plant and Equipment - Additional Information (Details) - USD ($) $ in Millions</t>
  </si>
  <si>
    <t>Asset retirement costs</t>
  </si>
  <si>
    <t>Long-Term Debt - Schedule of Long-Term Debt (Details) - USD ($) $ in Thousands</t>
  </si>
  <si>
    <t>Sep. 30, 2016</t>
  </si>
  <si>
    <t>Debt Instrument [Line Items]</t>
  </si>
  <si>
    <t>Total long-term debt</t>
  </si>
  <si>
    <t>Line of Credit [Member] | Revolving Credit Facility [Member]</t>
  </si>
  <si>
    <t>Total principal of senior unsecured notes and revolving line of credit</t>
  </si>
  <si>
    <t>Senior Unsecured Debt [Member]</t>
  </si>
  <si>
    <t>Less: unamortized deferred financing costs on senior unsecured notes</t>
  </si>
  <si>
    <t>Senior Unsecured Debt [Member] | 7.25% senior unsecured notes due February 1, 2019 [Member]</t>
  </si>
  <si>
    <t>Stated interest rate (as percent)</t>
  </si>
  <si>
    <t>7.25%</t>
  </si>
  <si>
    <t>Senior Unsecured Debt [Member] | 6.5% senior unsecured notes due November 1, 2021 [Member]</t>
  </si>
  <si>
    <t>6.50%</t>
  </si>
  <si>
    <t>Senior Unsecured Debt [Member] | 6.875% senior unsecured notes due March 15, 2022 [Member]</t>
  </si>
  <si>
    <t>6.875%</t>
  </si>
  <si>
    <t>Senior Unsecured Debt [Member] | 6.875% senior unsecured notes due January 15, 2023 [Member]</t>
  </si>
  <si>
    <t>Senior Unsecured Debt [Member] | 2.625% senior convertible notes due September 15, 2023 [Member]</t>
  </si>
  <si>
    <t>2.625%</t>
  </si>
  <si>
    <t>Less: unamortized debt discount on senior unsecured convertible notes</t>
  </si>
  <si>
    <t>Long-Term Debt - Additional Information (Details)</t>
  </si>
  <si>
    <t>1 Months Ended</t>
  </si>
  <si>
    <t>Sep. 30, 2016USD ($)day$ / shares</t>
  </si>
  <si>
    <t>Mar. 31, 2017USD ($)</t>
  </si>
  <si>
    <t>Mar. 31, 2016USD ($)</t>
  </si>
  <si>
    <t>Dec. 31, 2016USD ($)</t>
  </si>
  <si>
    <t>Repurchase of senior unsecured debt</t>
  </si>
  <si>
    <t>Gain (loss) on extinguishment of debt</t>
  </si>
  <si>
    <t>Ownership percentage, guarantors (as percent)</t>
  </si>
  <si>
    <t>100.00%</t>
  </si>
  <si>
    <t>Unsecured Senior Notes [Member]</t>
  </si>
  <si>
    <t>Long-term debt, fair value</t>
  </si>
  <si>
    <t>Line of Credit [Member] | Letter of Credit [Member]</t>
  </si>
  <si>
    <t>Line of credit facility, amount outstanding</t>
  </si>
  <si>
    <t>Line of credit facility amount</t>
  </si>
  <si>
    <t>Line of credit facility, remaining borrowing capacity</t>
  </si>
  <si>
    <t>Weighted average interest rate (as percent)</t>
  </si>
  <si>
    <t>2.50%</t>
  </si>
  <si>
    <t>Commitment fee percentage</t>
  </si>
  <si>
    <t>0.375%</t>
  </si>
  <si>
    <t>Long-term debt, gross</t>
  </si>
  <si>
    <t>Line of Credit [Member] | Revolving Credit Facility [Member] | LIBOR [Member]</t>
  </si>
  <si>
    <t>Debt issuance costs</t>
  </si>
  <si>
    <t>Senior Unsecured Debt [Member] | Unsecured Senior Notes [Member]</t>
  </si>
  <si>
    <t>Senior Unsecured Debt [Member] | Notes [Member]</t>
  </si>
  <si>
    <t>Unsecured debt</t>
  </si>
  <si>
    <t>Senior Unsecured Debt [Member] | Notes [Member] | Minimum [Member]</t>
  </si>
  <si>
    <t>Senior Unsecured Debt [Member] | Notes [Member] | Maximum [Member]</t>
  </si>
  <si>
    <t>Number of days required for unsecured noted to be retired or refinanced prior to maturity</t>
  </si>
  <si>
    <t>90 days</t>
  </si>
  <si>
    <t>Debt issued</t>
  </si>
  <si>
    <t>Debt conversion rate per $1000 principal (in shares per $1000)</t>
  </si>
  <si>
    <t>Debt conversion price (in dollars per share) | $ / shares</t>
  </si>
  <si>
    <t>Debt instrument effective interest rate (percent)</t>
  </si>
  <si>
    <t>8.97%</t>
  </si>
  <si>
    <t>Estimated fair value of debt</t>
  </si>
  <si>
    <t>Debt discount</t>
  </si>
  <si>
    <t>Debt Conversion Scenario 1 [Member] | Senior Unsecured Debt [Member] | 2.625% senior convertible notes due September 15, 2023 [Member]</t>
  </si>
  <si>
    <t>Number of trading days | day</t>
  </si>
  <si>
    <t>Number of consecutive trading days</t>
  </si>
  <si>
    <t>30 days</t>
  </si>
  <si>
    <t>Stock price relative to conversion price (percent)</t>
  </si>
  <si>
    <t>130.00%</t>
  </si>
  <si>
    <t>Debt Conversion Scenario 2 [Member] | Senior Unsecured Debt [Member] | 2.625% senior convertible notes due September 15, 2023 [Member]</t>
  </si>
  <si>
    <t>5 days</t>
  </si>
  <si>
    <t>Stock price relative to product of sale price and conversion rate (percent)</t>
  </si>
  <si>
    <t>98.00%</t>
  </si>
  <si>
    <t>Asset Retirement Obligations - Schedule of Changes in Asset Retirement Obligations (Details) $ in Thousands</t>
  </si>
  <si>
    <t>Asset Retirement Obligation, Roll Forward Analysis [Roll Forward]</t>
  </si>
  <si>
    <t>Balance at December 31, 2016</t>
  </si>
  <si>
    <t>Liabilities incurred during period</t>
  </si>
  <si>
    <t>Liabilities settled during period</t>
  </si>
  <si>
    <t>Accretion expense during period</t>
  </si>
  <si>
    <t>Revisions to estimates</t>
  </si>
  <si>
    <t>Balance at March 31, 2017</t>
  </si>
  <si>
    <t>Included in depreciation, depletion and amortization on the Company’s Condensed Consolidated Statement of Operations.</t>
  </si>
  <si>
    <t>Asset Retirement Obligations - Additional Information (Details) $ in Millions</t>
  </si>
  <si>
    <t>Total asset retirement obligations, current portion</t>
  </si>
  <si>
    <t>Income Taxes - Additional Information (Details)</t>
  </si>
  <si>
    <t>Effective tax rate (as percent)</t>
  </si>
  <si>
    <t>40.20%</t>
  </si>
  <si>
    <t>30.00%</t>
  </si>
  <si>
    <t>Stock-Based Compensation - Additional Information (Details) $ / shares in Units, $ in Thousands</t>
  </si>
  <si>
    <t>Mar. 31, 2017USD ($)day$ / sharesshares</t>
  </si>
  <si>
    <t>Share-based Compensation Arrangement by Share-based Payment Award [Line Items]</t>
  </si>
  <si>
    <t>Stock-based compensation expenses | $</t>
  </si>
  <si>
    <t>Restricted Stock [Member]</t>
  </si>
  <si>
    <t>Award vesting period</t>
  </si>
  <si>
    <t>3 years</t>
  </si>
  <si>
    <t>Stock granted (in shares) | shares</t>
  </si>
  <si>
    <t>Granted, weighted average grant date fair value per unit (in usd per share) | $ / shares</t>
  </si>
  <si>
    <t>Performance Share Units [Member]</t>
  </si>
  <si>
    <t>Right to received shares of common stock (in shares) | shares</t>
  </si>
  <si>
    <t>Performance Share Units [Member] | Minimum [Member]</t>
  </si>
  <si>
    <t>PSU granted percentage of earnings (as a percent)</t>
  </si>
  <si>
    <t>0.00%</t>
  </si>
  <si>
    <t>Performance Share Units [Member] | Maximum [Member]</t>
  </si>
  <si>
    <t>200.00%</t>
  </si>
  <si>
    <t>Stock-Based Compensation - Summary of Assumptions (Details) - Performance Share Units [Member]</t>
  </si>
  <si>
    <t>Volatility assumption, volume weighted average stock price</t>
  </si>
  <si>
    <t>Oasis stock price volatility (as percent)</t>
  </si>
  <si>
    <t>17.16%</t>
  </si>
  <si>
    <t>Minimum [Member]</t>
  </si>
  <si>
    <t>Risk-free interest rate (as percent)</t>
  </si>
  <si>
    <t>1.18%</t>
  </si>
  <si>
    <t>Maximum [Member]</t>
  </si>
  <si>
    <t>1.66%</t>
  </si>
  <si>
    <t>Earnings (Loss) Per Share - Schedule of Weighted-Average Number of Shares Outstanding (Details) - shares shares in Thousands</t>
  </si>
  <si>
    <t>Earnings Per Share, Diluted, by Common Class, Including Two Class Method [Line Items]</t>
  </si>
  <si>
    <t>Basic weighted average common shares outstanding (in shares)</t>
  </si>
  <si>
    <t>Diluted weighted average common shares outstanding (in shares)</t>
  </si>
  <si>
    <t>Convertible Debt [Member]</t>
  </si>
  <si>
    <t>Dilution effect of stock awards at end of period (in shares)</t>
  </si>
  <si>
    <t>Stock Awards [Member]</t>
  </si>
  <si>
    <t>The Company issued its Senior Convertible Notes in September 2016 (see Note 7 – Long-Term Debt).</t>
  </si>
  <si>
    <t>Earnings (Loss) Per Share - Schedule of Common Shares Excluded from Diluted Earnings (Loss) per Share (Details) - shares shares in Thousands</t>
  </si>
  <si>
    <t>Antidilutive Securities Excluded from Computation of Earnings Per Share [Line Items]</t>
  </si>
  <si>
    <t>Anti-dilutive stock-based compensation awards (in shares)</t>
  </si>
  <si>
    <t>Stock Compensation Plan [Member]</t>
  </si>
  <si>
    <t>Business Segment Information - Additional Information (Details)</t>
  </si>
  <si>
    <t>Mar. 31, 2017Segment</t>
  </si>
  <si>
    <t>Number of current operating units</t>
  </si>
  <si>
    <t>Business Segment Information - Summarized Financial Information of Segments (Details) - USD ($) $ in Thousands</t>
  </si>
  <si>
    <t>Segment Reporting Information [Line Items]</t>
  </si>
  <si>
    <t>Property, plant and equipment, net</t>
  </si>
  <si>
    <t>Exploration and Production [Member]</t>
  </si>
  <si>
    <t>Midstream Services [Member]</t>
  </si>
  <si>
    <t>Well Services [Member]</t>
  </si>
  <si>
    <t>Operating Segments [Member] | Exploration and Production [Member]</t>
  </si>
  <si>
    <t>Operating Segments [Member] | Midstream Services [Member]</t>
  </si>
  <si>
    <t>Operating Segments [Member] | Well Services [Member]</t>
  </si>
  <si>
    <t>Segment Reconciling Items [Member] | Exploration and Production [Member]</t>
  </si>
  <si>
    <t>Segment Reconciling Items [Member] | Midstream Services [Member]</t>
  </si>
  <si>
    <t>Segment Reconciling Items [Member] | Well Services [Member]</t>
  </si>
  <si>
    <t>Intersegment Eliminations [Member]</t>
  </si>
  <si>
    <t>Commitments and Contingencies - Additional Information (Details) $ in Millions</t>
  </si>
  <si>
    <t>Mar. 23, 2017USD ($)</t>
  </si>
  <si>
    <t>Mirada Litigation [Member] | Pending Litigation [Member]</t>
  </si>
  <si>
    <t>Loss Contingencies [Line Items]</t>
  </si>
  <si>
    <t>Damages sought (in excess of)</t>
  </si>
  <si>
    <t>Condensed Consolidating Financial Information - Additional Information (Details)</t>
  </si>
  <si>
    <t>Condensed Consolidating Financial Information - Schedule of Condensed Consolidating Balance Sheet (Details) - USD ($) $ in Thousands</t>
  </si>
  <si>
    <t>Dec. 31, 2015</t>
  </si>
  <si>
    <t>Accounts receivable – affiliates</t>
  </si>
  <si>
    <t>Assets held for sale</t>
  </si>
  <si>
    <t>Investments in and advances to subsidiaries</t>
  </si>
  <si>
    <t>Accounts payable – affiliates</t>
  </si>
  <si>
    <t>Capital contributions from affiliates</t>
  </si>
  <si>
    <t>Intercompany Eliminations [Member]</t>
  </si>
  <si>
    <t>Parent/Issuer [Member]</t>
  </si>
  <si>
    <t>Combined Guarantor Subsidiaries [Member]</t>
  </si>
  <si>
    <t>Condensed Consolidating Financial Information Condensed Consolidating Financial Information - Schedule of Condensed Consolidating Balance Sheet - Additional Information (Details) - $ / shares</t>
  </si>
  <si>
    <t>Common stock, par value (in usd per share)</t>
  </si>
  <si>
    <t>Condensed Consolidating Financial Information - Schedule of Condensed Consolidating Statement of Operations (Details) - USD ($) $ in Thousands</t>
  </si>
  <si>
    <t>Equity in earnings of subsidiaries</t>
  </si>
  <si>
    <t>Net gain (loss) on derivative instruments</t>
  </si>
  <si>
    <t>Income tax benefit</t>
  </si>
  <si>
    <t>Condensed Consolidating Financial Information - Schedule of Condensed Consolidating Statement of Cash Flows (Details) - USD ($) $ in Thousands</t>
  </si>
  <si>
    <t>Adjustments to reconcile net income to cash provided by operating activities:</t>
  </si>
  <si>
    <t>Equity in loss of subsidiaries</t>
  </si>
  <si>
    <t>Investment in / capital contributions from subsidiaries</t>
  </si>
  <si>
    <t>Subsequent Events (Details) bbl in Thousands</t>
  </si>
  <si>
    <t>Apr. 30, 2017$ / bblbbl</t>
  </si>
  <si>
    <t>Apr. 10, 2017USD ($)</t>
  </si>
  <si>
    <t>Mar. 31, 2017USD ($)$ / bbl$ / MMBTU</t>
  </si>
  <si>
    <t>Subsequent Event [Line Items]</t>
  </si>
  <si>
    <t>Maximum borrowing base</t>
  </si>
  <si>
    <t>Subsequent Event [Member]</t>
  </si>
  <si>
    <t>Line of credit facility, current borrowing commitment</t>
  </si>
  <si>
    <t>Average swap price (in dollars per barrel) | $ / bbl</t>
  </si>
  <si>
    <t>Crude Oil [Member] | Swap [Member] | Subsequent Event [Member]</t>
  </si>
  <si>
    <t>Crude Oil [Member] | 2018 Swaps [Member] | Subsequent Event [Member]</t>
  </si>
  <si>
    <t>Crude Oil [Member] | 2019 Swaps [Member] | Subsequent Event [Member]</t>
  </si>
  <si>
    <t>Natural Gas [Member] | 2018 Swap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86159</v>
      </c>
    </row>
    <row r="12" spans="1:3">
      <c r="A12" s="4" t="s">
        <v>19</v>
      </c>
      <c r="B12" s="4" t="s">
        <v>20</v>
      </c>
    </row>
    <row r="13" spans="1:3">
      <c r="A13" s="4" t="s">
        <v>21</v>
      </c>
      <c r="B13" s="4" t="s">
        <v>22</v>
      </c>
    </row>
    <row r="14" spans="1:3">
      <c r="A14" s="4" t="s">
        <v>23</v>
      </c>
      <c r="C14" s="5" t="n">
        <v>237432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3785</v>
      </c>
      <c r="D3" s="7" t="n">
        <v>11226</v>
      </c>
    </row>
    <row r="4" spans="1:4">
      <c r="A4" s="4" t="s">
        <v>28</v>
      </c>
      <c r="C4" s="5" t="n">
        <v>226427</v>
      </c>
      <c r="D4" s="5" t="n">
        <v>204335</v>
      </c>
    </row>
    <row r="5" spans="1:4">
      <c r="A5" s="4" t="s">
        <v>29</v>
      </c>
      <c r="C5" s="5" t="n">
        <v>14327</v>
      </c>
      <c r="D5" s="5" t="n">
        <v>10648</v>
      </c>
    </row>
    <row r="6" spans="1:4">
      <c r="A6" s="4" t="s">
        <v>30</v>
      </c>
      <c r="C6" s="5" t="n">
        <v>7176</v>
      </c>
      <c r="D6" s="5" t="n">
        <v>7623</v>
      </c>
    </row>
    <row r="7" spans="1:4">
      <c r="A7" s="4" t="s">
        <v>31</v>
      </c>
      <c r="C7" s="5" t="n">
        <v>3026</v>
      </c>
      <c r="D7" s="5" t="n">
        <v>362</v>
      </c>
    </row>
    <row r="8" spans="1:4">
      <c r="A8" s="4" t="s">
        <v>32</v>
      </c>
      <c r="C8" s="5" t="n">
        <v>4452</v>
      </c>
      <c r="D8" s="5" t="n">
        <v>4355</v>
      </c>
    </row>
    <row r="9" spans="1:4">
      <c r="A9" s="4" t="s">
        <v>33</v>
      </c>
      <c r="C9" s="5" t="n">
        <v>269193</v>
      </c>
      <c r="D9" s="5" t="n">
        <v>238549</v>
      </c>
    </row>
    <row r="10" spans="1:4">
      <c r="A10" s="3" t="s">
        <v>34</v>
      </c>
    </row>
    <row r="11" spans="1:4">
      <c r="A11" s="4" t="s">
        <v>35</v>
      </c>
      <c r="C11" s="5" t="n">
        <v>7390299</v>
      </c>
      <c r="D11" s="5" t="n">
        <v>7296568</v>
      </c>
    </row>
    <row r="12" spans="1:4">
      <c r="A12" s="4" t="s">
        <v>36</v>
      </c>
      <c r="C12" s="5" t="n">
        <v>632318</v>
      </c>
      <c r="D12" s="5" t="n">
        <v>618790</v>
      </c>
    </row>
    <row r="13" spans="1:4">
      <c r="A13" s="4" t="s">
        <v>37</v>
      </c>
      <c r="C13" s="5" t="n">
        <v>-2126136</v>
      </c>
      <c r="D13" s="5" t="n">
        <v>-1995791</v>
      </c>
    </row>
    <row r="14" spans="1:4">
      <c r="A14" s="4" t="s">
        <v>38</v>
      </c>
      <c r="C14" s="5" t="n">
        <v>5896481</v>
      </c>
      <c r="D14" s="5" t="n">
        <v>5919567</v>
      </c>
    </row>
    <row r="15" spans="1:4">
      <c r="A15" s="4" t="s">
        <v>31</v>
      </c>
      <c r="C15" s="5" t="n">
        <v>3815</v>
      </c>
      <c r="D15" s="5" t="n">
        <v>0</v>
      </c>
    </row>
    <row r="16" spans="1:4">
      <c r="A16" s="4" t="s">
        <v>39</v>
      </c>
      <c r="C16" s="5" t="n">
        <v>20139</v>
      </c>
      <c r="D16" s="5" t="n">
        <v>20516</v>
      </c>
    </row>
    <row r="17" spans="1:4">
      <c r="A17" s="4" t="s">
        <v>40</v>
      </c>
      <c r="B17" s="4" t="s">
        <v>41</v>
      </c>
      <c r="C17" s="5" t="n">
        <v>6189628</v>
      </c>
      <c r="D17" s="5" t="n">
        <v>6178632</v>
      </c>
    </row>
    <row r="18" spans="1:4">
      <c r="A18" s="3" t="s">
        <v>42</v>
      </c>
    </row>
    <row r="19" spans="1:4">
      <c r="A19" s="4" t="s">
        <v>43</v>
      </c>
      <c r="C19" s="5" t="n">
        <v>8837</v>
      </c>
      <c r="D19" s="5" t="n">
        <v>4645</v>
      </c>
    </row>
    <row r="20" spans="1:4">
      <c r="A20" s="4" t="s">
        <v>44</v>
      </c>
      <c r="C20" s="5" t="n">
        <v>160265</v>
      </c>
      <c r="D20" s="5" t="n">
        <v>139737</v>
      </c>
    </row>
    <row r="21" spans="1:4">
      <c r="A21" s="4" t="s">
        <v>45</v>
      </c>
      <c r="C21" s="5" t="n">
        <v>128241</v>
      </c>
      <c r="D21" s="5" t="n">
        <v>119173</v>
      </c>
    </row>
    <row r="22" spans="1:4">
      <c r="A22" s="4" t="s">
        <v>46</v>
      </c>
      <c r="C22" s="5" t="n">
        <v>20268</v>
      </c>
      <c r="D22" s="5" t="n">
        <v>39004</v>
      </c>
    </row>
    <row r="23" spans="1:4">
      <c r="A23" s="4" t="s">
        <v>31</v>
      </c>
      <c r="C23" s="5" t="n">
        <v>14627</v>
      </c>
      <c r="D23" s="5" t="n">
        <v>60469</v>
      </c>
    </row>
    <row r="24" spans="1:4">
      <c r="A24" s="4" t="s">
        <v>47</v>
      </c>
      <c r="C24" s="5" t="n">
        <v>6838</v>
      </c>
      <c r="D24" s="5" t="n">
        <v>7597</v>
      </c>
    </row>
    <row r="25" spans="1:4">
      <c r="A25" s="4" t="s">
        <v>48</v>
      </c>
      <c r="C25" s="5" t="n">
        <v>13435</v>
      </c>
      <c r="D25" s="5" t="n">
        <v>10490</v>
      </c>
    </row>
    <row r="26" spans="1:4">
      <c r="A26" s="4" t="s">
        <v>49</v>
      </c>
      <c r="C26" s="5" t="n">
        <v>352511</v>
      </c>
      <c r="D26" s="5" t="n">
        <v>381115</v>
      </c>
    </row>
    <row r="27" spans="1:4">
      <c r="A27" s="4" t="s">
        <v>50</v>
      </c>
      <c r="C27" s="5" t="n">
        <v>2305879</v>
      </c>
      <c r="D27" s="5" t="n">
        <v>2297214</v>
      </c>
    </row>
    <row r="28" spans="1:4">
      <c r="A28" s="4" t="s">
        <v>51</v>
      </c>
      <c r="C28" s="5" t="n">
        <v>524842</v>
      </c>
      <c r="D28" s="5" t="n">
        <v>513529</v>
      </c>
    </row>
    <row r="29" spans="1:4">
      <c r="A29" s="4" t="s">
        <v>52</v>
      </c>
      <c r="C29" s="5" t="n">
        <v>50088</v>
      </c>
      <c r="D29" s="5" t="n">
        <v>48985</v>
      </c>
    </row>
    <row r="30" spans="1:4">
      <c r="A30" s="4" t="s">
        <v>31</v>
      </c>
      <c r="C30" s="5" t="n">
        <v>0</v>
      </c>
      <c r="D30" s="5" t="n">
        <v>11714</v>
      </c>
    </row>
    <row r="31" spans="1:4">
      <c r="A31" s="4" t="s">
        <v>53</v>
      </c>
      <c r="C31" s="5" t="n">
        <v>2834</v>
      </c>
      <c r="D31" s="5" t="n">
        <v>2918</v>
      </c>
    </row>
    <row r="32" spans="1:4">
      <c r="A32" s="4" t="s">
        <v>54</v>
      </c>
      <c r="C32" s="5" t="n">
        <v>3236154</v>
      </c>
      <c r="D32" s="5" t="n">
        <v>3255475</v>
      </c>
    </row>
    <row r="33" spans="1:4">
      <c r="A33" s="4" t="s">
        <v>55</v>
      </c>
      <c r="C33" s="4" t="s">
        <v>56</v>
      </c>
      <c r="D33" s="4" t="s">
        <v>56</v>
      </c>
    </row>
    <row r="34" spans="1:4">
      <c r="A34" s="3" t="s">
        <v>57</v>
      </c>
    </row>
    <row r="35" spans="1:4">
      <c r="A35" s="4" t="s">
        <v>58</v>
      </c>
      <c r="C35" s="5" t="n">
        <v>2344</v>
      </c>
      <c r="D35" s="5" t="n">
        <v>2331</v>
      </c>
    </row>
    <row r="36" spans="1:4">
      <c r="A36" s="4" t="s">
        <v>59</v>
      </c>
      <c r="C36" s="5" t="n">
        <v>-21369</v>
      </c>
      <c r="D36" s="5" t="n">
        <v>-15950</v>
      </c>
    </row>
    <row r="37" spans="1:4">
      <c r="A37" s="4" t="s">
        <v>60</v>
      </c>
      <c r="C37" s="5" t="n">
        <v>2354485</v>
      </c>
      <c r="D37" s="5" t="n">
        <v>2345271</v>
      </c>
    </row>
    <row r="38" spans="1:4">
      <c r="A38" s="4" t="s">
        <v>61</v>
      </c>
      <c r="C38" s="5" t="n">
        <v>618014</v>
      </c>
      <c r="D38" s="5" t="n">
        <v>591505</v>
      </c>
    </row>
    <row r="39" spans="1:4">
      <c r="A39" s="4" t="s">
        <v>62</v>
      </c>
      <c r="C39" s="5" t="n">
        <v>2953474</v>
      </c>
      <c r="D39" s="5" t="n">
        <v>2923157</v>
      </c>
    </row>
    <row r="40" spans="1:4">
      <c r="A40" s="4" t="s">
        <v>63</v>
      </c>
      <c r="C40" s="7" t="n">
        <v>6189628</v>
      </c>
      <c r="D40" s="7" t="n">
        <v>6178632</v>
      </c>
    </row>
    <row r="41" spans="1:4"/>
    <row r="42" spans="1:4">
      <c r="A42" s="4" t="s">
        <v>41</v>
      </c>
      <c r="B42" s="4" t="s">
        <v>64</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row r="7" spans="1:2">
      <c r="A7" s="4" t="s">
        <v>225</v>
      </c>
      <c r="B7"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450000000</v>
      </c>
      <c r="C4" s="5" t="n">
        <v>450000000</v>
      </c>
    </row>
    <row r="5" spans="1:3">
      <c r="A5" s="4" t="s">
        <v>69</v>
      </c>
      <c r="B5" s="5" t="n">
        <v>238691038</v>
      </c>
      <c r="C5" s="5" t="n">
        <v>237201064</v>
      </c>
    </row>
    <row r="6" spans="1:3">
      <c r="A6" s="4" t="s">
        <v>70</v>
      </c>
      <c r="B6" s="5" t="n">
        <v>237461470</v>
      </c>
      <c r="C6" s="5" t="n">
        <v>236344172</v>
      </c>
    </row>
    <row r="7" spans="1:3">
      <c r="A7" s="4" t="s">
        <v>71</v>
      </c>
      <c r="B7" s="5" t="n">
        <v>1229568</v>
      </c>
      <c r="C7" s="5" t="n">
        <v>856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3</v>
      </c>
      <c r="B1" s="2" t="s">
        <v>2</v>
      </c>
      <c r="C1" s="2" t="s">
        <v>25</v>
      </c>
    </row>
    <row r="2" spans="1:3">
      <c r="A2" s="3" t="s">
        <v>29</v>
      </c>
    </row>
    <row r="3" spans="1:3">
      <c r="A3" s="4" t="s">
        <v>254</v>
      </c>
      <c r="B3" s="7" t="n">
        <v>10302</v>
      </c>
      <c r="C3" s="7" t="n">
        <v>7086</v>
      </c>
    </row>
    <row r="4" spans="1:3">
      <c r="A4" s="4" t="s">
        <v>255</v>
      </c>
      <c r="B4" s="5" t="n">
        <v>4025</v>
      </c>
      <c r="C4" s="5" t="n">
        <v>3562</v>
      </c>
    </row>
    <row r="5" spans="1:3">
      <c r="A5" s="4" t="s">
        <v>256</v>
      </c>
      <c r="B5" s="7" t="n">
        <v>14327</v>
      </c>
      <c r="C5" s="7" t="n">
        <v>106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40</v>
      </c>
      <c r="B3" s="7" t="n">
        <v>6982</v>
      </c>
      <c r="C3" s="7" t="n">
        <v>503</v>
      </c>
    </row>
    <row r="4" spans="1:3">
      <c r="A4" s="3" t="s">
        <v>259</v>
      </c>
    </row>
    <row r="5" spans="1:3">
      <c r="A5" s="4" t="s">
        <v>54</v>
      </c>
      <c r="B5" s="5" t="n">
        <v>14627</v>
      </c>
      <c r="C5" s="5" t="n">
        <v>72183</v>
      </c>
    </row>
    <row r="6" spans="1:3">
      <c r="A6" s="4" t="s">
        <v>260</v>
      </c>
    </row>
    <row r="7" spans="1:3">
      <c r="A7" s="3" t="s">
        <v>258</v>
      </c>
    </row>
    <row r="8" spans="1:3">
      <c r="A8" s="4" t="s">
        <v>40</v>
      </c>
      <c r="B8" s="5" t="n">
        <v>141</v>
      </c>
      <c r="C8" s="5" t="n">
        <v>141</v>
      </c>
    </row>
    <row r="9" spans="1:3">
      <c r="A9" s="4" t="s">
        <v>261</v>
      </c>
    </row>
    <row r="10" spans="1:3">
      <c r="A10" s="3" t="s">
        <v>258</v>
      </c>
    </row>
    <row r="11" spans="1:3">
      <c r="A11" s="4" t="s">
        <v>40</v>
      </c>
      <c r="B11" s="5" t="n">
        <v>6841</v>
      </c>
      <c r="C11" s="5" t="n">
        <v>362</v>
      </c>
    </row>
    <row r="12" spans="1:3">
      <c r="A12" s="3" t="s">
        <v>259</v>
      </c>
    </row>
    <row r="13" spans="1:3">
      <c r="A13" s="4" t="s">
        <v>54</v>
      </c>
      <c r="B13" s="5" t="n">
        <v>14627</v>
      </c>
      <c r="C13" s="5" t="n">
        <v>72183</v>
      </c>
    </row>
    <row r="14" spans="1:3">
      <c r="A14" s="4" t="s">
        <v>262</v>
      </c>
    </row>
    <row r="15" spans="1:3">
      <c r="A15" s="3" t="s">
        <v>258</v>
      </c>
    </row>
    <row r="16" spans="1:3">
      <c r="A16" s="4" t="s">
        <v>40</v>
      </c>
      <c r="B16" s="5" t="n">
        <v>141</v>
      </c>
      <c r="C16" s="5" t="n">
        <v>141</v>
      </c>
    </row>
    <row r="17" spans="1:3">
      <c r="A17" s="3" t="s">
        <v>259</v>
      </c>
    </row>
    <row r="18" spans="1:3">
      <c r="A18" s="4" t="s">
        <v>54</v>
      </c>
      <c r="B18" s="5" t="n">
        <v>0</v>
      </c>
    </row>
    <row r="19" spans="1:3">
      <c r="A19" s="4" t="s">
        <v>263</v>
      </c>
    </row>
    <row r="20" spans="1:3">
      <c r="A20" s="3" t="s">
        <v>258</v>
      </c>
    </row>
    <row r="21" spans="1:3">
      <c r="A21" s="4" t="s">
        <v>40</v>
      </c>
      <c r="B21" s="5" t="n">
        <v>141</v>
      </c>
      <c r="C21" s="5" t="n">
        <v>141</v>
      </c>
    </row>
    <row r="22" spans="1:3">
      <c r="A22" s="4" t="s">
        <v>264</v>
      </c>
    </row>
    <row r="23" spans="1:3">
      <c r="A23" s="3" t="s">
        <v>258</v>
      </c>
    </row>
    <row r="24" spans="1:3">
      <c r="A24" s="4" t="s">
        <v>40</v>
      </c>
      <c r="B24" s="5" t="n">
        <v>0</v>
      </c>
      <c r="C24" s="5" t="n">
        <v>0</v>
      </c>
    </row>
    <row r="25" spans="1:3">
      <c r="A25" s="3" t="s">
        <v>259</v>
      </c>
    </row>
    <row r="26" spans="1:3">
      <c r="A26" s="4" t="s">
        <v>54</v>
      </c>
      <c r="B26" s="5" t="n">
        <v>0</v>
      </c>
    </row>
    <row r="27" spans="1:3">
      <c r="A27" s="4" t="s">
        <v>265</v>
      </c>
    </row>
    <row r="28" spans="1:3">
      <c r="A28" s="3" t="s">
        <v>258</v>
      </c>
    </row>
    <row r="29" spans="1:3">
      <c r="A29" s="4" t="s">
        <v>40</v>
      </c>
      <c r="B29" s="5" t="n">
        <v>6841</v>
      </c>
      <c r="C29" s="5" t="n">
        <v>362</v>
      </c>
    </row>
    <row r="30" spans="1:3">
      <c r="A30" s="3" t="s">
        <v>259</v>
      </c>
    </row>
    <row r="31" spans="1:3">
      <c r="A31" s="4" t="s">
        <v>54</v>
      </c>
      <c r="B31" s="5" t="n">
        <v>14627</v>
      </c>
      <c r="C31" s="5" t="n">
        <v>72183</v>
      </c>
    </row>
    <row r="32" spans="1:3">
      <c r="A32" s="4" t="s">
        <v>266</v>
      </c>
    </row>
    <row r="33" spans="1:3">
      <c r="A33" s="3" t="s">
        <v>258</v>
      </c>
    </row>
    <row r="34" spans="1:3">
      <c r="A34" s="4" t="s">
        <v>40</v>
      </c>
      <c r="B34" s="5" t="n">
        <v>0</v>
      </c>
      <c r="C34" s="5" t="n">
        <v>0</v>
      </c>
    </row>
    <row r="35" spans="1:3">
      <c r="A35" s="4" t="s">
        <v>267</v>
      </c>
    </row>
    <row r="36" spans="1:3">
      <c r="A36" s="3" t="s">
        <v>258</v>
      </c>
    </row>
    <row r="37" spans="1:3">
      <c r="A37" s="4" t="s">
        <v>40</v>
      </c>
      <c r="B37" s="5" t="n">
        <v>6841</v>
      </c>
      <c r="C37" s="5" t="n">
        <v>362</v>
      </c>
    </row>
    <row r="38" spans="1:3">
      <c r="A38" s="3" t="s">
        <v>259</v>
      </c>
    </row>
    <row r="39" spans="1:3">
      <c r="A39" s="4" t="s">
        <v>54</v>
      </c>
      <c r="B39" s="5" t="n">
        <v>14627</v>
      </c>
      <c r="C39" s="5" t="n">
        <v>72183</v>
      </c>
    </row>
    <row r="40" spans="1:3">
      <c r="A40" s="4" t="s">
        <v>268</v>
      </c>
    </row>
    <row r="41" spans="1:3">
      <c r="A41" s="3" t="s">
        <v>258</v>
      </c>
    </row>
    <row r="42" spans="1:3">
      <c r="A42" s="4" t="s">
        <v>40</v>
      </c>
      <c r="B42" s="5" t="n">
        <v>0</v>
      </c>
      <c r="C42" s="5" t="n">
        <v>0</v>
      </c>
    </row>
    <row r="43" spans="1:3">
      <c r="A43" s="3" t="s">
        <v>259</v>
      </c>
    </row>
    <row r="44" spans="1:3">
      <c r="A44" s="4" t="s">
        <v>54</v>
      </c>
      <c r="B44" s="5" t="n">
        <v>0</v>
      </c>
      <c r="C44" s="5" t="n">
        <v>0</v>
      </c>
    </row>
    <row r="45" spans="1:3">
      <c r="A45" s="4" t="s">
        <v>269</v>
      </c>
    </row>
    <row r="46" spans="1:3">
      <c r="A46" s="3" t="s">
        <v>258</v>
      </c>
    </row>
    <row r="47" spans="1:3">
      <c r="A47" s="4" t="s">
        <v>40</v>
      </c>
      <c r="B47" s="5" t="n">
        <v>0</v>
      </c>
      <c r="C47" s="5" t="n">
        <v>0</v>
      </c>
    </row>
    <row r="48" spans="1:3">
      <c r="A48" s="4" t="s">
        <v>270</v>
      </c>
    </row>
    <row r="49" spans="1:3">
      <c r="A49" s="3" t="s">
        <v>258</v>
      </c>
    </row>
    <row r="50" spans="1:3">
      <c r="A50" s="4" t="s">
        <v>40</v>
      </c>
      <c r="B50" s="5" t="n">
        <v>0</v>
      </c>
      <c r="C50" s="5" t="n">
        <v>0</v>
      </c>
    </row>
    <row r="51" spans="1:3">
      <c r="A51" s="3" t="s">
        <v>259</v>
      </c>
    </row>
    <row r="52" spans="1:3">
      <c r="A52" s="4" t="s">
        <v>54</v>
      </c>
      <c r="B52" s="7" t="n">
        <v>0</v>
      </c>
      <c r="C5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170</v>
      </c>
    </row>
    <row r="3" spans="1:3">
      <c r="A3" s="4" t="s">
        <v>272</v>
      </c>
      <c r="B3" s="9" t="n">
        <v>0.2</v>
      </c>
      <c r="C3" s="7"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45"/>
  </cols>
  <sheetData>
    <row r="1" spans="1:2">
      <c r="A1" s="1" t="s">
        <v>273</v>
      </c>
      <c r="B1" s="2" t="s">
        <v>1</v>
      </c>
    </row>
    <row r="2" spans="1:2">
      <c r="B2" s="2" t="s">
        <v>274</v>
      </c>
    </row>
    <row r="3" spans="1:2">
      <c r="A3" s="4" t="s">
        <v>275</v>
      </c>
    </row>
    <row r="4" spans="1:2">
      <c r="A4" s="3" t="s">
        <v>276</v>
      </c>
    </row>
    <row r="5" spans="1:2">
      <c r="A5" s="4" t="s">
        <v>277</v>
      </c>
      <c r="B5" s="7" t="n">
        <v>-7786</v>
      </c>
    </row>
    <row r="6" spans="1:2">
      <c r="A6" s="4" t="s">
        <v>278</v>
      </c>
    </row>
    <row r="7" spans="1:2">
      <c r="A7" s="3" t="s">
        <v>276</v>
      </c>
    </row>
    <row r="8" spans="1:2">
      <c r="A8" s="4" t="s">
        <v>279</v>
      </c>
      <c r="B8" s="5" t="n">
        <v>5225</v>
      </c>
    </row>
    <row r="9" spans="1:2">
      <c r="A9" s="4" t="s">
        <v>280</v>
      </c>
      <c r="B9" s="10" t="n">
        <v>49.6</v>
      </c>
    </row>
    <row r="10" spans="1:2">
      <c r="A10" s="4" t="s">
        <v>277</v>
      </c>
      <c r="B10" s="7" t="n">
        <v>-9309</v>
      </c>
    </row>
    <row r="11" spans="1:2">
      <c r="A11" s="4" t="s">
        <v>281</v>
      </c>
    </row>
    <row r="12" spans="1:2">
      <c r="A12" s="3" t="s">
        <v>276</v>
      </c>
    </row>
    <row r="13" spans="1:2">
      <c r="A13" s="4" t="s">
        <v>282</v>
      </c>
      <c r="B13" s="5" t="n">
        <v>4675</v>
      </c>
    </row>
    <row r="14" spans="1:2">
      <c r="A14" s="4" t="s">
        <v>283</v>
      </c>
      <c r="B14" s="10" t="n">
        <v>3.3</v>
      </c>
    </row>
    <row r="15" spans="1:2">
      <c r="A15" s="4" t="s">
        <v>277</v>
      </c>
      <c r="B15" s="7" t="n">
        <v>-55</v>
      </c>
    </row>
    <row r="16" spans="1:2">
      <c r="A16" s="4" t="s">
        <v>284</v>
      </c>
    </row>
    <row r="17" spans="1:2">
      <c r="A17" s="3" t="s">
        <v>276</v>
      </c>
    </row>
    <row r="18" spans="1:2">
      <c r="A18" s="4" t="s">
        <v>279</v>
      </c>
      <c r="B18" s="5" t="n">
        <v>2200</v>
      </c>
    </row>
    <row r="19" spans="1:2">
      <c r="A19" s="4" t="s">
        <v>285</v>
      </c>
      <c r="B19" s="10" t="n">
        <v>46.25</v>
      </c>
    </row>
    <row r="20" spans="1:2">
      <c r="A20" s="4" t="s">
        <v>286</v>
      </c>
      <c r="B20" s="10" t="n">
        <v>54.37</v>
      </c>
    </row>
    <row r="21" spans="1:2">
      <c r="A21" s="4" t="s">
        <v>277</v>
      </c>
      <c r="B21" s="7" t="n">
        <v>-1707</v>
      </c>
    </row>
    <row r="22" spans="1:2">
      <c r="A22" s="4" t="s">
        <v>287</v>
      </c>
    </row>
    <row r="23" spans="1:2">
      <c r="A23" s="3" t="s">
        <v>276</v>
      </c>
    </row>
    <row r="24" spans="1:2">
      <c r="A24" s="4" t="s">
        <v>279</v>
      </c>
      <c r="B24" s="5" t="n">
        <v>1650</v>
      </c>
    </row>
    <row r="25" spans="1:2">
      <c r="A25" s="4" t="s">
        <v>288</v>
      </c>
      <c r="B25" s="10" t="n">
        <v>31.67</v>
      </c>
    </row>
    <row r="26" spans="1:2">
      <c r="A26" s="4" t="s">
        <v>285</v>
      </c>
      <c r="B26" s="10" t="n">
        <v>45.83</v>
      </c>
    </row>
    <row r="27" spans="1:2">
      <c r="A27" s="4" t="s">
        <v>286</v>
      </c>
      <c r="B27" s="10" t="n">
        <v>59.94</v>
      </c>
    </row>
    <row r="28" spans="1:2">
      <c r="A28" s="4" t="s">
        <v>277</v>
      </c>
      <c r="B28" s="7" t="n">
        <v>562</v>
      </c>
    </row>
    <row r="29" spans="1:2">
      <c r="A29" s="4" t="s">
        <v>289</v>
      </c>
    </row>
    <row r="30" spans="1:2">
      <c r="A30" s="3" t="s">
        <v>276</v>
      </c>
    </row>
    <row r="31" spans="1:2">
      <c r="A31" s="4" t="s">
        <v>279</v>
      </c>
      <c r="B31" s="5" t="n">
        <v>2440</v>
      </c>
    </row>
    <row r="32" spans="1:2">
      <c r="A32" s="4" t="s">
        <v>280</v>
      </c>
      <c r="B32" s="10" t="n">
        <v>52.93</v>
      </c>
    </row>
    <row r="33" spans="1:2">
      <c r="A33" s="4" t="s">
        <v>277</v>
      </c>
      <c r="B33" s="7" t="n">
        <v>2375</v>
      </c>
    </row>
    <row r="34" spans="1:2">
      <c r="A34" s="4" t="s">
        <v>290</v>
      </c>
    </row>
    <row r="35" spans="1:2">
      <c r="A35" s="3" t="s">
        <v>276</v>
      </c>
    </row>
    <row r="36" spans="1:2">
      <c r="A36" s="4" t="s">
        <v>282</v>
      </c>
      <c r="B36" s="5" t="n">
        <v>3650</v>
      </c>
    </row>
    <row r="37" spans="1:2">
      <c r="A37" s="4" t="s">
        <v>283</v>
      </c>
      <c r="B37" s="5" t="n">
        <v>3</v>
      </c>
    </row>
    <row r="38" spans="1:2">
      <c r="A38" s="4" t="s">
        <v>277</v>
      </c>
      <c r="B38" s="7" t="n">
        <v>-121</v>
      </c>
    </row>
    <row r="39" spans="1:2">
      <c r="A39" s="4" t="s">
        <v>291</v>
      </c>
    </row>
    <row r="40" spans="1:2">
      <c r="A40" s="3" t="s">
        <v>276</v>
      </c>
    </row>
    <row r="41" spans="1:2">
      <c r="A41" s="4" t="s">
        <v>279</v>
      </c>
      <c r="B41" s="5" t="n">
        <v>582</v>
      </c>
    </row>
    <row r="42" spans="1:2">
      <c r="A42" s="4" t="s">
        <v>285</v>
      </c>
      <c r="B42" s="10" t="n">
        <v>48.4</v>
      </c>
    </row>
    <row r="43" spans="1:2">
      <c r="A43" s="4" t="s">
        <v>286</v>
      </c>
      <c r="B43" s="10" t="n">
        <v>55.13</v>
      </c>
    </row>
    <row r="44" spans="1:2">
      <c r="A44" s="4" t="s">
        <v>277</v>
      </c>
      <c r="B44" s="7" t="n">
        <v>28</v>
      </c>
    </row>
    <row r="45" spans="1:2">
      <c r="A45" s="4" t="s">
        <v>292</v>
      </c>
    </row>
    <row r="46" spans="1:2">
      <c r="A46" s="3" t="s">
        <v>276</v>
      </c>
    </row>
    <row r="47" spans="1:2">
      <c r="A47" s="4" t="s">
        <v>279</v>
      </c>
      <c r="B47" s="5" t="n">
        <v>186</v>
      </c>
    </row>
    <row r="48" spans="1:2">
      <c r="A48" s="4" t="s">
        <v>288</v>
      </c>
      <c r="B48" s="10" t="n">
        <v>31.67</v>
      </c>
    </row>
    <row r="49" spans="1:2">
      <c r="A49" s="4" t="s">
        <v>285</v>
      </c>
      <c r="B49" s="10" t="n">
        <v>45.83</v>
      </c>
    </row>
    <row r="50" spans="1:2">
      <c r="A50" s="4" t="s">
        <v>286</v>
      </c>
      <c r="B50" s="10" t="n">
        <v>59.94</v>
      </c>
    </row>
    <row r="51" spans="1:2">
      <c r="A51" s="4" t="s">
        <v>277</v>
      </c>
      <c r="B51" s="7" t="n">
        <v>58</v>
      </c>
    </row>
    <row r="52" spans="1:2">
      <c r="A52" s="4" t="s">
        <v>293</v>
      </c>
    </row>
    <row r="53" spans="1:2">
      <c r="A53" s="3" t="s">
        <v>276</v>
      </c>
    </row>
    <row r="54" spans="1:2">
      <c r="A54" s="4" t="s">
        <v>280</v>
      </c>
      <c r="B54" s="10" t="n">
        <v>53.88</v>
      </c>
    </row>
    <row r="55" spans="1:2">
      <c r="A55" s="4" t="s">
        <v>294</v>
      </c>
    </row>
    <row r="56" spans="1:2">
      <c r="A56" s="3" t="s">
        <v>276</v>
      </c>
    </row>
    <row r="57" spans="1:2">
      <c r="A57" s="4" t="s">
        <v>279</v>
      </c>
      <c r="B57" s="5" t="n">
        <v>155</v>
      </c>
    </row>
    <row r="58" spans="1:2">
      <c r="A58" s="4" t="s">
        <v>277</v>
      </c>
      <c r="B58" s="7" t="n">
        <v>351</v>
      </c>
    </row>
    <row r="59" spans="1:2">
      <c r="A59" s="4" t="s">
        <v>295</v>
      </c>
    </row>
    <row r="60" spans="1:2">
      <c r="A60" s="3" t="s">
        <v>276</v>
      </c>
    </row>
    <row r="61" spans="1:2">
      <c r="A61" s="4" t="s">
        <v>279</v>
      </c>
      <c r="B61" s="5" t="n">
        <v>31</v>
      </c>
    </row>
    <row r="62" spans="1:2">
      <c r="A62" s="4" t="s">
        <v>285</v>
      </c>
      <c r="B62" s="5" t="n">
        <v>50</v>
      </c>
    </row>
    <row r="63" spans="1:2">
      <c r="A63" s="4" t="s">
        <v>286</v>
      </c>
      <c r="B63" s="10" t="n">
        <v>55.7</v>
      </c>
    </row>
    <row r="64" spans="1:2">
      <c r="A64" s="4" t="s">
        <v>277</v>
      </c>
      <c r="B64" s="7" t="n">
        <v>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3</v>
      </c>
    </row>
    <row r="3" spans="1:3">
      <c r="A3" s="3" t="s">
        <v>173</v>
      </c>
    </row>
    <row r="4" spans="1:3">
      <c r="A4" s="4" t="s">
        <v>94</v>
      </c>
      <c r="B4" s="7" t="n">
        <v>56075</v>
      </c>
      <c r="C4" s="7" t="n">
        <v>143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10326</v>
      </c>
      <c r="C3" s="7" t="n">
        <v>482</v>
      </c>
    </row>
    <row r="4" spans="1:3">
      <c r="A4" s="4" t="s">
        <v>300</v>
      </c>
      <c r="B4" s="5" t="n">
        <v>21480</v>
      </c>
      <c r="C4" s="5" t="n">
        <v>81002</v>
      </c>
    </row>
    <row r="5" spans="1:3">
      <c r="A5" s="4" t="s">
        <v>301</v>
      </c>
      <c r="B5" s="5" t="n">
        <v>-3485</v>
      </c>
      <c r="C5" s="5" t="n">
        <v>-120</v>
      </c>
    </row>
    <row r="6" spans="1:3">
      <c r="A6" s="4" t="s">
        <v>302</v>
      </c>
      <c r="B6" s="5" t="n">
        <v>-6853</v>
      </c>
      <c r="C6" s="5" t="n">
        <v>-8819</v>
      </c>
    </row>
    <row r="7" spans="1:3">
      <c r="A7" s="4" t="s">
        <v>303</v>
      </c>
      <c r="B7" s="5" t="n">
        <v>6841</v>
      </c>
      <c r="C7" s="5" t="n">
        <v>362</v>
      </c>
    </row>
    <row r="8" spans="1:3">
      <c r="A8" s="4" t="s">
        <v>304</v>
      </c>
      <c r="B8" s="5" t="n">
        <v>14627</v>
      </c>
      <c r="C8" s="5" t="n">
        <v>72183</v>
      </c>
    </row>
    <row r="9" spans="1:3">
      <c r="A9" s="4" t="s">
        <v>305</v>
      </c>
    </row>
    <row r="10" spans="1:3">
      <c r="A10" s="3" t="s">
        <v>298</v>
      </c>
    </row>
    <row r="11" spans="1:3">
      <c r="A11" s="4" t="s">
        <v>299</v>
      </c>
      <c r="B11" s="5" t="n">
        <v>5178</v>
      </c>
      <c r="C11" s="5" t="n">
        <v>482</v>
      </c>
    </row>
    <row r="12" spans="1:3">
      <c r="A12" s="4" t="s">
        <v>301</v>
      </c>
      <c r="B12" s="5" t="n">
        <v>-2152</v>
      </c>
      <c r="C12" s="5" t="n">
        <v>-120</v>
      </c>
    </row>
    <row r="13" spans="1:3">
      <c r="A13" s="4" t="s">
        <v>303</v>
      </c>
      <c r="B13" s="5" t="n">
        <v>3026</v>
      </c>
      <c r="C13" s="5" t="n">
        <v>362</v>
      </c>
    </row>
    <row r="14" spans="1:3">
      <c r="A14" s="4" t="s">
        <v>306</v>
      </c>
    </row>
    <row r="15" spans="1:3">
      <c r="A15" s="3" t="s">
        <v>298</v>
      </c>
    </row>
    <row r="16" spans="1:3">
      <c r="A16" s="4" t="s">
        <v>299</v>
      </c>
      <c r="B16" s="5" t="n">
        <v>5148</v>
      </c>
    </row>
    <row r="17" spans="1:3">
      <c r="A17" s="4" t="s">
        <v>301</v>
      </c>
      <c r="B17" s="5" t="n">
        <v>-1333</v>
      </c>
    </row>
    <row r="18" spans="1:3">
      <c r="A18" s="4" t="s">
        <v>303</v>
      </c>
      <c r="B18" s="5" t="n">
        <v>3815</v>
      </c>
    </row>
    <row r="19" spans="1:3">
      <c r="A19" s="4" t="s">
        <v>307</v>
      </c>
    </row>
    <row r="20" spans="1:3">
      <c r="A20" s="3" t="s">
        <v>298</v>
      </c>
    </row>
    <row r="21" spans="1:3">
      <c r="A21" s="4" t="s">
        <v>300</v>
      </c>
      <c r="B21" s="5" t="n">
        <v>21480</v>
      </c>
      <c r="C21" s="5" t="n">
        <v>66838</v>
      </c>
    </row>
    <row r="22" spans="1:3">
      <c r="A22" s="4" t="s">
        <v>302</v>
      </c>
      <c r="B22" s="5" t="n">
        <v>-6853</v>
      </c>
      <c r="C22" s="5" t="n">
        <v>-6369</v>
      </c>
    </row>
    <row r="23" spans="1:3">
      <c r="A23" s="4" t="s">
        <v>304</v>
      </c>
      <c r="B23" s="7" t="n">
        <v>14627</v>
      </c>
      <c r="C23" s="5" t="n">
        <v>60469</v>
      </c>
    </row>
    <row r="24" spans="1:3">
      <c r="A24" s="4" t="s">
        <v>308</v>
      </c>
    </row>
    <row r="25" spans="1:3">
      <c r="A25" s="3" t="s">
        <v>298</v>
      </c>
    </row>
    <row r="26" spans="1:3">
      <c r="A26" s="4" t="s">
        <v>300</v>
      </c>
      <c r="C26" s="5" t="n">
        <v>14164</v>
      </c>
    </row>
    <row r="27" spans="1:3">
      <c r="A27" s="4" t="s">
        <v>302</v>
      </c>
      <c r="C27" s="5" t="n">
        <v>-2450</v>
      </c>
    </row>
    <row r="28" spans="1:3">
      <c r="A28" s="4" t="s">
        <v>304</v>
      </c>
      <c r="C28" s="7" t="n">
        <v>117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9</v>
      </c>
      <c r="C1" s="2" t="s">
        <v>2</v>
      </c>
      <c r="D1" s="2" t="s">
        <v>25</v>
      </c>
    </row>
    <row r="2" spans="1:4">
      <c r="A2" s="3" t="s">
        <v>176</v>
      </c>
    </row>
    <row r="3" spans="1:4">
      <c r="A3" s="4" t="s">
        <v>310</v>
      </c>
      <c r="B3" s="4" t="s">
        <v>41</v>
      </c>
      <c r="C3" s="7" t="n">
        <v>6570588</v>
      </c>
      <c r="D3" s="7" t="n">
        <v>6476833</v>
      </c>
    </row>
    <row r="4" spans="1:4">
      <c r="A4" s="4" t="s">
        <v>37</v>
      </c>
      <c r="C4" s="5" t="n">
        <v>-2009356</v>
      </c>
      <c r="D4" s="5" t="n">
        <v>-1886732</v>
      </c>
    </row>
    <row r="5" spans="1:4">
      <c r="A5" s="4" t="s">
        <v>311</v>
      </c>
      <c r="C5" s="5" t="n">
        <v>4561232</v>
      </c>
      <c r="D5" s="5" t="n">
        <v>4590101</v>
      </c>
    </row>
    <row r="6" spans="1:4">
      <c r="A6" s="4" t="s">
        <v>312</v>
      </c>
      <c r="C6" s="5" t="n">
        <v>819711</v>
      </c>
      <c r="D6" s="5" t="n">
        <v>819735</v>
      </c>
    </row>
    <row r="7" spans="1:4">
      <c r="A7" s="4" t="s">
        <v>36</v>
      </c>
      <c r="C7" s="5" t="n">
        <v>632318</v>
      </c>
      <c r="D7" s="5" t="n">
        <v>618790</v>
      </c>
    </row>
    <row r="8" spans="1:4">
      <c r="A8" s="4" t="s">
        <v>313</v>
      </c>
      <c r="C8" s="5" t="n">
        <v>-116780</v>
      </c>
      <c r="D8" s="5" t="n">
        <v>-109059</v>
      </c>
    </row>
    <row r="9" spans="1:4">
      <c r="A9" s="4" t="s">
        <v>314</v>
      </c>
      <c r="C9" s="5" t="n">
        <v>515538</v>
      </c>
      <c r="D9" s="5" t="n">
        <v>509731</v>
      </c>
    </row>
    <row r="10" spans="1:4">
      <c r="A10" s="4" t="s">
        <v>38</v>
      </c>
      <c r="C10" s="7" t="n">
        <v>5896481</v>
      </c>
      <c r="D10" s="7" t="n">
        <v>5919567</v>
      </c>
    </row>
    <row r="11" spans="1:4"/>
    <row r="12" spans="1:4">
      <c r="A12" s="4" t="s">
        <v>41</v>
      </c>
      <c r="B12" s="4" t="s">
        <v>315</v>
      </c>
    </row>
  </sheetData>
  <mergeCells count="3">
    <mergeCell ref="A1:B1"/>
    <mergeCell ref="A11:C11"/>
    <mergeCell ref="B12:C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37252</v>
      </c>
      <c r="C4" s="7" t="n">
        <v>117315</v>
      </c>
    </row>
    <row r="5" spans="1:3">
      <c r="A5" s="4" t="s">
        <v>76</v>
      </c>
      <c r="B5" s="5" t="n">
        <v>27631</v>
      </c>
      <c r="C5" s="5" t="n">
        <v>0</v>
      </c>
    </row>
    <row r="6" spans="1:3">
      <c r="A6" s="4" t="s">
        <v>77</v>
      </c>
      <c r="B6" s="5" t="n">
        <v>14606</v>
      </c>
      <c r="C6" s="5" t="n">
        <v>6983</v>
      </c>
    </row>
    <row r="7" spans="1:3">
      <c r="A7" s="4" t="s">
        <v>78</v>
      </c>
      <c r="B7" s="5" t="n">
        <v>5627</v>
      </c>
      <c r="C7" s="5" t="n">
        <v>5985</v>
      </c>
    </row>
    <row r="8" spans="1:3">
      <c r="A8" s="4" t="s">
        <v>79</v>
      </c>
      <c r="B8" s="5" t="n">
        <v>285116</v>
      </c>
      <c r="C8" s="5" t="n">
        <v>130283</v>
      </c>
    </row>
    <row r="9" spans="1:3">
      <c r="A9" s="3" t="s">
        <v>80</v>
      </c>
    </row>
    <row r="10" spans="1:3">
      <c r="A10" s="4" t="s">
        <v>81</v>
      </c>
      <c r="B10" s="5" t="n">
        <v>43872</v>
      </c>
      <c r="C10" s="5" t="n">
        <v>31064</v>
      </c>
    </row>
    <row r="11" spans="1:3">
      <c r="A11" s="4" t="s">
        <v>82</v>
      </c>
      <c r="B11" s="5" t="n">
        <v>3327</v>
      </c>
      <c r="C11" s="5" t="n">
        <v>1738</v>
      </c>
    </row>
    <row r="12" spans="1:3">
      <c r="A12" s="4" t="s">
        <v>83</v>
      </c>
      <c r="B12" s="5" t="n">
        <v>3902</v>
      </c>
      <c r="C12" s="5" t="n">
        <v>2651</v>
      </c>
    </row>
    <row r="13" spans="1:3">
      <c r="A13" s="4" t="s">
        <v>84</v>
      </c>
      <c r="B13" s="5" t="n">
        <v>10951</v>
      </c>
      <c r="C13" s="5" t="n">
        <v>8552</v>
      </c>
    </row>
    <row r="14" spans="1:3">
      <c r="A14" s="4" t="s">
        <v>85</v>
      </c>
      <c r="B14" s="5" t="n">
        <v>28002</v>
      </c>
      <c r="C14" s="5" t="n">
        <v>0</v>
      </c>
    </row>
    <row r="15" spans="1:3">
      <c r="A15" s="4" t="s">
        <v>86</v>
      </c>
      <c r="B15" s="5" t="n">
        <v>20299</v>
      </c>
      <c r="C15" s="5" t="n">
        <v>10753</v>
      </c>
    </row>
    <row r="16" spans="1:3">
      <c r="A16" s="4" t="s">
        <v>87</v>
      </c>
      <c r="B16" s="5" t="n">
        <v>126666</v>
      </c>
      <c r="C16" s="5" t="n">
        <v>122449</v>
      </c>
    </row>
    <row r="17" spans="1:3">
      <c r="A17" s="4" t="s">
        <v>88</v>
      </c>
      <c r="B17" s="5" t="n">
        <v>1489</v>
      </c>
      <c r="C17" s="5" t="n">
        <v>363</v>
      </c>
    </row>
    <row r="18" spans="1:3">
      <c r="A18" s="4" t="s">
        <v>89</v>
      </c>
      <c r="B18" s="5" t="n">
        <v>2682</v>
      </c>
      <c r="C18" s="5" t="n">
        <v>3562</v>
      </c>
    </row>
    <row r="19" spans="1:3">
      <c r="A19" s="4" t="s">
        <v>90</v>
      </c>
      <c r="B19" s="5" t="n">
        <v>23834</v>
      </c>
      <c r="C19" s="5" t="n">
        <v>24366</v>
      </c>
    </row>
    <row r="20" spans="1:3">
      <c r="A20" s="4" t="s">
        <v>91</v>
      </c>
      <c r="B20" s="5" t="n">
        <v>265024</v>
      </c>
      <c r="C20" s="5" t="n">
        <v>205498</v>
      </c>
    </row>
    <row r="21" spans="1:3">
      <c r="A21" s="4" t="s">
        <v>92</v>
      </c>
      <c r="B21" s="5" t="n">
        <v>20092</v>
      </c>
      <c r="C21" s="5" t="n">
        <v>-75215</v>
      </c>
    </row>
    <row r="22" spans="1:3">
      <c r="A22" s="3" t="s">
        <v>93</v>
      </c>
    </row>
    <row r="23" spans="1:3">
      <c r="A23" s="4" t="s">
        <v>94</v>
      </c>
      <c r="B23" s="5" t="n">
        <v>56075</v>
      </c>
      <c r="C23" s="5" t="n">
        <v>14375</v>
      </c>
    </row>
    <row r="24" spans="1:3">
      <c r="A24" s="4" t="s">
        <v>95</v>
      </c>
      <c r="B24" s="5" t="n">
        <v>-36321</v>
      </c>
      <c r="C24" s="5" t="n">
        <v>-38739</v>
      </c>
    </row>
    <row r="25" spans="1:3">
      <c r="A25" s="4" t="s">
        <v>96</v>
      </c>
      <c r="B25" s="5" t="n">
        <v>0</v>
      </c>
      <c r="C25" s="5" t="n">
        <v>7016</v>
      </c>
    </row>
    <row r="26" spans="1:3">
      <c r="A26" s="4" t="s">
        <v>97</v>
      </c>
      <c r="B26" s="5" t="n">
        <v>16</v>
      </c>
      <c r="C26" s="5" t="n">
        <v>479</v>
      </c>
    </row>
    <row r="27" spans="1:3">
      <c r="A27" s="4" t="s">
        <v>98</v>
      </c>
      <c r="B27" s="5" t="n">
        <v>19770</v>
      </c>
      <c r="C27" s="5" t="n">
        <v>-16869</v>
      </c>
    </row>
    <row r="28" spans="1:3">
      <c r="A28" s="4" t="s">
        <v>99</v>
      </c>
      <c r="B28" s="5" t="n">
        <v>39862</v>
      </c>
      <c r="C28" s="5" t="n">
        <v>-92084</v>
      </c>
    </row>
    <row r="29" spans="1:3">
      <c r="A29" s="4" t="s">
        <v>100</v>
      </c>
      <c r="B29" s="5" t="n">
        <v>-16037</v>
      </c>
      <c r="C29" s="5" t="n">
        <v>27629</v>
      </c>
    </row>
    <row r="30" spans="1:3">
      <c r="A30" s="4" t="s">
        <v>101</v>
      </c>
      <c r="B30" s="7" t="n">
        <v>23825</v>
      </c>
      <c r="C30" s="7" t="n">
        <v>-64455</v>
      </c>
    </row>
    <row r="31" spans="1:3">
      <c r="A31" s="3" t="s">
        <v>102</v>
      </c>
    </row>
    <row r="32" spans="1:3">
      <c r="A32" s="4" t="s">
        <v>103</v>
      </c>
      <c r="B32" s="8" t="n">
        <v>0.1</v>
      </c>
      <c r="C32" s="8" t="n">
        <v>-0.4</v>
      </c>
    </row>
    <row r="33" spans="1:3">
      <c r="A33" s="4" t="s">
        <v>104</v>
      </c>
      <c r="B33" s="8" t="n">
        <v>0.1</v>
      </c>
      <c r="C33" s="8" t="n">
        <v>-0.4</v>
      </c>
    </row>
    <row r="34" spans="1:3">
      <c r="A34" s="3" t="s">
        <v>105</v>
      </c>
    </row>
    <row r="35" spans="1:3">
      <c r="A35" s="4" t="s">
        <v>106</v>
      </c>
      <c r="B35" s="5" t="n">
        <v>233068</v>
      </c>
      <c r="C35" s="5" t="n">
        <v>162922</v>
      </c>
    </row>
    <row r="36" spans="1:3">
      <c r="A36" s="4" t="s">
        <v>107</v>
      </c>
      <c r="B36" s="5" t="n">
        <v>237900</v>
      </c>
      <c r="C36" s="5" t="n">
        <v>1629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176</v>
      </c>
    </row>
    <row r="3" spans="1:3">
      <c r="A3" s="4" t="s">
        <v>317</v>
      </c>
      <c r="B3" s="7" t="n">
        <v>43</v>
      </c>
      <c r="C3" s="9" t="n">
        <v>4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25</v>
      </c>
      <c r="D1" s="2" t="s">
        <v>319</v>
      </c>
    </row>
    <row r="2" spans="1:4">
      <c r="A2" s="3" t="s">
        <v>320</v>
      </c>
    </row>
    <row r="3" spans="1:4">
      <c r="A3" s="4" t="s">
        <v>321</v>
      </c>
      <c r="B3" s="7" t="n">
        <v>2305879</v>
      </c>
      <c r="C3" s="7" t="n">
        <v>2297214</v>
      </c>
    </row>
    <row r="4" spans="1:4">
      <c r="A4" s="4" t="s">
        <v>322</v>
      </c>
    </row>
    <row r="5" spans="1:4">
      <c r="A5" s="3" t="s">
        <v>320</v>
      </c>
    </row>
    <row r="6" spans="1:4">
      <c r="A6" s="4" t="s">
        <v>323</v>
      </c>
      <c r="B6" s="5" t="n">
        <v>368000</v>
      </c>
      <c r="C6" s="5" t="n">
        <v>363000</v>
      </c>
    </row>
    <row r="7" spans="1:4">
      <c r="A7" s="4" t="s">
        <v>324</v>
      </c>
    </row>
    <row r="8" spans="1:4">
      <c r="A8" s="3" t="s">
        <v>320</v>
      </c>
    </row>
    <row r="9" spans="1:4">
      <c r="A9" s="4" t="s">
        <v>323</v>
      </c>
      <c r="B9" s="5" t="n">
        <v>2052950</v>
      </c>
      <c r="C9" s="5" t="n">
        <v>2052950</v>
      </c>
    </row>
    <row r="10" spans="1:4">
      <c r="A10" s="4" t="s">
        <v>325</v>
      </c>
      <c r="B10" s="7" t="n">
        <v>-26958</v>
      </c>
      <c r="C10" s="5" t="n">
        <v>-28268</v>
      </c>
    </row>
    <row r="11" spans="1:4">
      <c r="A11" s="4" t="s">
        <v>326</v>
      </c>
    </row>
    <row r="12" spans="1:4">
      <c r="A12" s="3" t="s">
        <v>320</v>
      </c>
    </row>
    <row r="13" spans="1:4">
      <c r="A13" s="4" t="s">
        <v>327</v>
      </c>
      <c r="B13" s="4" t="s">
        <v>328</v>
      </c>
    </row>
    <row r="14" spans="1:4">
      <c r="A14" s="4" t="s">
        <v>323</v>
      </c>
      <c r="B14" s="7" t="n">
        <v>54275</v>
      </c>
      <c r="C14" s="5" t="n">
        <v>54275</v>
      </c>
    </row>
    <row r="15" spans="1:4">
      <c r="A15" s="4" t="s">
        <v>329</v>
      </c>
    </row>
    <row r="16" spans="1:4">
      <c r="A16" s="3" t="s">
        <v>320</v>
      </c>
    </row>
    <row r="17" spans="1:4">
      <c r="A17" s="4" t="s">
        <v>327</v>
      </c>
      <c r="B17" s="4" t="s">
        <v>330</v>
      </c>
    </row>
    <row r="18" spans="1:4">
      <c r="A18" s="4" t="s">
        <v>323</v>
      </c>
      <c r="B18" s="7" t="n">
        <v>395501</v>
      </c>
      <c r="C18" s="5" t="n">
        <v>395501</v>
      </c>
    </row>
    <row r="19" spans="1:4">
      <c r="A19" s="4" t="s">
        <v>331</v>
      </c>
    </row>
    <row r="20" spans="1:4">
      <c r="A20" s="3" t="s">
        <v>320</v>
      </c>
    </row>
    <row r="21" spans="1:4">
      <c r="A21" s="4" t="s">
        <v>327</v>
      </c>
      <c r="B21" s="4" t="s">
        <v>332</v>
      </c>
    </row>
    <row r="22" spans="1:4">
      <c r="A22" s="4" t="s">
        <v>323</v>
      </c>
      <c r="B22" s="7" t="n">
        <v>937080</v>
      </c>
      <c r="C22" s="5" t="n">
        <v>937080</v>
      </c>
    </row>
    <row r="23" spans="1:4">
      <c r="A23" s="4" t="s">
        <v>333</v>
      </c>
    </row>
    <row r="24" spans="1:4">
      <c r="A24" s="3" t="s">
        <v>320</v>
      </c>
    </row>
    <row r="25" spans="1:4">
      <c r="A25" s="4" t="s">
        <v>327</v>
      </c>
      <c r="B25" s="4" t="s">
        <v>332</v>
      </c>
    </row>
    <row r="26" spans="1:4">
      <c r="A26" s="4" t="s">
        <v>323</v>
      </c>
      <c r="B26" s="7" t="n">
        <v>366094</v>
      </c>
      <c r="C26" s="5" t="n">
        <v>366094</v>
      </c>
    </row>
    <row r="27" spans="1:4">
      <c r="A27" s="4" t="s">
        <v>334</v>
      </c>
    </row>
    <row r="28" spans="1:4">
      <c r="A28" s="3" t="s">
        <v>320</v>
      </c>
    </row>
    <row r="29" spans="1:4">
      <c r="A29" s="4" t="s">
        <v>327</v>
      </c>
      <c r="B29" s="4" t="s">
        <v>335</v>
      </c>
      <c r="D29" s="4" t="s">
        <v>335</v>
      </c>
    </row>
    <row r="30" spans="1:4">
      <c r="A30" s="4" t="s">
        <v>323</v>
      </c>
      <c r="B30" s="7" t="n">
        <v>300000</v>
      </c>
      <c r="C30" s="5" t="n">
        <v>300000</v>
      </c>
    </row>
    <row r="31" spans="1:4">
      <c r="A31" s="4" t="s">
        <v>336</v>
      </c>
      <c r="B31" s="7" t="n">
        <v>-88113</v>
      </c>
      <c r="C31" s="7" t="n">
        <v>-90468</v>
      </c>
      <c r="D31" s="7" t="n">
        <v>-93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337</v>
      </c>
      <c r="B1" s="2" t="s">
        <v>338</v>
      </c>
      <c r="C1" s="2" t="s">
        <v>1</v>
      </c>
    </row>
    <row r="2" spans="1:5">
      <c r="B2" s="2" t="s">
        <v>339</v>
      </c>
      <c r="C2" s="2" t="s">
        <v>340</v>
      </c>
      <c r="D2" s="2" t="s">
        <v>341</v>
      </c>
      <c r="E2" s="2" t="s">
        <v>342</v>
      </c>
    </row>
    <row r="3" spans="1:5">
      <c r="A3" s="3" t="s">
        <v>320</v>
      </c>
    </row>
    <row r="4" spans="1:5">
      <c r="A4" s="4" t="s">
        <v>50</v>
      </c>
      <c r="C4" s="7" t="n">
        <v>2305879000</v>
      </c>
      <c r="E4" s="7" t="n">
        <v>2297214000</v>
      </c>
    </row>
    <row r="5" spans="1:5">
      <c r="A5" s="4" t="s">
        <v>321</v>
      </c>
      <c r="C5" s="5" t="n">
        <v>2305879000</v>
      </c>
      <c r="E5" s="5" t="n">
        <v>2297214000</v>
      </c>
    </row>
    <row r="6" spans="1:5">
      <c r="A6" s="4" t="s">
        <v>343</v>
      </c>
      <c r="C6" s="5" t="n">
        <v>0</v>
      </c>
      <c r="D6" s="7" t="n">
        <v>22308000</v>
      </c>
    </row>
    <row r="7" spans="1:5">
      <c r="A7" s="4" t="s">
        <v>344</v>
      </c>
      <c r="C7" s="7" t="n">
        <v>0</v>
      </c>
      <c r="D7" s="7" t="n">
        <v>7016000</v>
      </c>
    </row>
    <row r="8" spans="1:5">
      <c r="A8" s="4" t="s">
        <v>345</v>
      </c>
      <c r="C8" s="4" t="s">
        <v>346</v>
      </c>
    </row>
    <row r="9" spans="1:5">
      <c r="A9" s="4" t="s">
        <v>347</v>
      </c>
    </row>
    <row r="10" spans="1:5">
      <c r="A10" s="3" t="s">
        <v>320</v>
      </c>
    </row>
    <row r="11" spans="1:5">
      <c r="A11" s="4" t="s">
        <v>348</v>
      </c>
      <c r="C11" s="7" t="n">
        <v>2187100000</v>
      </c>
    </row>
    <row r="12" spans="1:5">
      <c r="A12" s="4" t="s">
        <v>349</v>
      </c>
    </row>
    <row r="13" spans="1:5">
      <c r="A13" s="3" t="s">
        <v>320</v>
      </c>
    </row>
    <row r="14" spans="1:5">
      <c r="A14" s="4" t="s">
        <v>350</v>
      </c>
      <c r="C14" s="5" t="n">
        <v>10000000</v>
      </c>
    </row>
    <row r="15" spans="1:5">
      <c r="A15" s="4" t="s">
        <v>322</v>
      </c>
    </row>
    <row r="16" spans="1:5">
      <c r="A16" s="3" t="s">
        <v>320</v>
      </c>
    </row>
    <row r="17" spans="1:5">
      <c r="A17" s="4" t="s">
        <v>351</v>
      </c>
      <c r="C17" s="5" t="n">
        <v>2500000000</v>
      </c>
    </row>
    <row r="18" spans="1:5">
      <c r="A18" s="4" t="s">
        <v>352</v>
      </c>
      <c r="C18" s="7" t="n">
        <v>772000000</v>
      </c>
    </row>
    <row r="19" spans="1:5">
      <c r="A19" s="4" t="s">
        <v>353</v>
      </c>
      <c r="C19" s="4" t="s">
        <v>354</v>
      </c>
    </row>
    <row r="20" spans="1:5">
      <c r="A20" s="4" t="s">
        <v>355</v>
      </c>
      <c r="C20" s="4" t="s">
        <v>356</v>
      </c>
    </row>
    <row r="21" spans="1:5">
      <c r="A21" s="4" t="s">
        <v>357</v>
      </c>
      <c r="C21" s="7" t="n">
        <v>368000000</v>
      </c>
      <c r="E21" s="5" t="n">
        <v>363000000</v>
      </c>
    </row>
    <row r="22" spans="1:5">
      <c r="A22" s="4" t="s">
        <v>358</v>
      </c>
    </row>
    <row r="23" spans="1:5">
      <c r="A23" s="3" t="s">
        <v>320</v>
      </c>
    </row>
    <row r="24" spans="1:5">
      <c r="A24" s="4" t="s">
        <v>350</v>
      </c>
      <c r="C24" s="5" t="n">
        <v>368000000</v>
      </c>
    </row>
    <row r="25" spans="1:5">
      <c r="A25" s="4" t="s">
        <v>324</v>
      </c>
    </row>
    <row r="26" spans="1:5">
      <c r="A26" s="3" t="s">
        <v>320</v>
      </c>
    </row>
    <row r="27" spans="1:5">
      <c r="A27" s="4" t="s">
        <v>357</v>
      </c>
      <c r="C27" s="5" t="n">
        <v>2052950000</v>
      </c>
      <c r="E27" s="5" t="n">
        <v>2052950000</v>
      </c>
    </row>
    <row r="28" spans="1:5">
      <c r="A28" s="4" t="s">
        <v>359</v>
      </c>
      <c r="C28" s="5" t="n">
        <v>26958000</v>
      </c>
      <c r="E28" s="5" t="n">
        <v>28268000</v>
      </c>
    </row>
    <row r="29" spans="1:5">
      <c r="A29" s="4" t="s">
        <v>360</v>
      </c>
    </row>
    <row r="30" spans="1:5">
      <c r="A30" s="3" t="s">
        <v>320</v>
      </c>
    </row>
    <row r="31" spans="1:5">
      <c r="A31" s="4" t="s">
        <v>321</v>
      </c>
      <c r="C31" s="5" t="n">
        <v>2053000000</v>
      </c>
    </row>
    <row r="32" spans="1:5">
      <c r="A32" s="4" t="s">
        <v>361</v>
      </c>
    </row>
    <row r="33" spans="1:5">
      <c r="A33" s="3" t="s">
        <v>320</v>
      </c>
    </row>
    <row r="34" spans="1:5">
      <c r="A34" s="4" t="s">
        <v>362</v>
      </c>
      <c r="C34" s="7" t="n">
        <v>1753000000</v>
      </c>
    </row>
    <row r="35" spans="1:5">
      <c r="A35" s="4" t="s">
        <v>363</v>
      </c>
    </row>
    <row r="36" spans="1:5">
      <c r="A36" s="3" t="s">
        <v>320</v>
      </c>
    </row>
    <row r="37" spans="1:5">
      <c r="A37" s="4" t="s">
        <v>327</v>
      </c>
      <c r="C37" s="4" t="s">
        <v>330</v>
      </c>
    </row>
    <row r="38" spans="1:5">
      <c r="A38" s="4" t="s">
        <v>364</v>
      </c>
    </row>
    <row r="39" spans="1:5">
      <c r="A39" s="3" t="s">
        <v>320</v>
      </c>
    </row>
    <row r="40" spans="1:5">
      <c r="A40" s="4" t="s">
        <v>327</v>
      </c>
      <c r="C40" s="4" t="s">
        <v>328</v>
      </c>
    </row>
    <row r="41" spans="1:5">
      <c r="A41" s="4" t="s">
        <v>326</v>
      </c>
    </row>
    <row r="42" spans="1:5">
      <c r="A42" s="3" t="s">
        <v>320</v>
      </c>
    </row>
    <row r="43" spans="1:5">
      <c r="A43" s="4" t="s">
        <v>365</v>
      </c>
      <c r="C43" s="4" t="s">
        <v>366</v>
      </c>
    </row>
    <row r="44" spans="1:5">
      <c r="A44" s="4" t="s">
        <v>327</v>
      </c>
      <c r="C44" s="4" t="s">
        <v>328</v>
      </c>
    </row>
    <row r="45" spans="1:5">
      <c r="A45" s="4" t="s">
        <v>357</v>
      </c>
      <c r="C45" s="7" t="n">
        <v>54275000</v>
      </c>
      <c r="E45" s="5" t="n">
        <v>54275000</v>
      </c>
    </row>
    <row r="46" spans="1:5">
      <c r="A46" s="4" t="s">
        <v>329</v>
      </c>
    </row>
    <row r="47" spans="1:5">
      <c r="A47" s="3" t="s">
        <v>320</v>
      </c>
    </row>
    <row r="48" spans="1:5">
      <c r="A48" s="4" t="s">
        <v>327</v>
      </c>
      <c r="C48" s="4" t="s">
        <v>330</v>
      </c>
    </row>
    <row r="49" spans="1:5">
      <c r="A49" s="4" t="s">
        <v>357</v>
      </c>
      <c r="C49" s="7" t="n">
        <v>395501000</v>
      </c>
      <c r="E49" s="5" t="n">
        <v>395501000</v>
      </c>
    </row>
    <row r="50" spans="1:5">
      <c r="A50" s="4" t="s">
        <v>331</v>
      </c>
    </row>
    <row r="51" spans="1:5">
      <c r="A51" s="3" t="s">
        <v>320</v>
      </c>
    </row>
    <row r="52" spans="1:5">
      <c r="A52" s="4" t="s">
        <v>327</v>
      </c>
      <c r="C52" s="4" t="s">
        <v>332</v>
      </c>
    </row>
    <row r="53" spans="1:5">
      <c r="A53" s="4" t="s">
        <v>357</v>
      </c>
      <c r="C53" s="7" t="n">
        <v>937080000</v>
      </c>
      <c r="E53" s="5" t="n">
        <v>937080000</v>
      </c>
    </row>
    <row r="54" spans="1:5">
      <c r="A54" s="4" t="s">
        <v>334</v>
      </c>
    </row>
    <row r="55" spans="1:5">
      <c r="A55" s="3" t="s">
        <v>320</v>
      </c>
    </row>
    <row r="56" spans="1:5">
      <c r="A56" s="4" t="s">
        <v>327</v>
      </c>
      <c r="B56" s="4" t="s">
        <v>335</v>
      </c>
      <c r="C56" s="4" t="s">
        <v>335</v>
      </c>
    </row>
    <row r="57" spans="1:5">
      <c r="A57" s="4" t="s">
        <v>357</v>
      </c>
      <c r="C57" s="7" t="n">
        <v>300000000</v>
      </c>
      <c r="E57" s="5" t="n">
        <v>300000000</v>
      </c>
    </row>
    <row r="58" spans="1:5">
      <c r="A58" s="4" t="s">
        <v>367</v>
      </c>
      <c r="B58" s="7" t="n">
        <v>300000000</v>
      </c>
    </row>
    <row r="59" spans="1:5">
      <c r="A59" s="4" t="s">
        <v>368</v>
      </c>
      <c r="B59" s="11" t="n">
        <v>76.36499999999999</v>
      </c>
    </row>
    <row r="60" spans="1:5">
      <c r="A60" s="4" t="s">
        <v>369</v>
      </c>
      <c r="B60" s="8" t="n">
        <v>13.1</v>
      </c>
    </row>
    <row r="61" spans="1:5">
      <c r="A61" s="4" t="s">
        <v>370</v>
      </c>
      <c r="B61" s="4" t="s">
        <v>371</v>
      </c>
    </row>
    <row r="62" spans="1:5">
      <c r="A62" s="4" t="s">
        <v>372</v>
      </c>
      <c r="B62" s="7" t="n">
        <v>206800000</v>
      </c>
    </row>
    <row r="63" spans="1:5">
      <c r="A63" s="4" t="s">
        <v>373</v>
      </c>
      <c r="B63" s="7" t="n">
        <v>93200000</v>
      </c>
      <c r="C63" s="7" t="n">
        <v>88113000</v>
      </c>
      <c r="E63" s="7" t="n">
        <v>90468000</v>
      </c>
    </row>
    <row r="64" spans="1:5">
      <c r="A64" s="4" t="s">
        <v>374</v>
      </c>
    </row>
    <row r="65" spans="1:5">
      <c r="A65" s="3" t="s">
        <v>320</v>
      </c>
    </row>
    <row r="66" spans="1:5">
      <c r="A66" s="4" t="s">
        <v>375</v>
      </c>
      <c r="B66" s="5" t="n">
        <v>20</v>
      </c>
    </row>
    <row r="67" spans="1:5">
      <c r="A67" s="4" t="s">
        <v>376</v>
      </c>
      <c r="B67" s="4" t="s">
        <v>377</v>
      </c>
    </row>
    <row r="68" spans="1:5">
      <c r="A68" s="4" t="s">
        <v>378</v>
      </c>
      <c r="B68" s="4" t="s">
        <v>379</v>
      </c>
    </row>
    <row r="69" spans="1:5">
      <c r="A69" s="4" t="s">
        <v>380</v>
      </c>
    </row>
    <row r="70" spans="1:5">
      <c r="A70" s="3" t="s">
        <v>320</v>
      </c>
    </row>
    <row r="71" spans="1:5">
      <c r="A71" s="4" t="s">
        <v>375</v>
      </c>
      <c r="B71" s="5" t="n">
        <v>5</v>
      </c>
    </row>
    <row r="72" spans="1:5">
      <c r="A72" s="4" t="s">
        <v>376</v>
      </c>
      <c r="B72" s="4" t="s">
        <v>381</v>
      </c>
    </row>
    <row r="73" spans="1:5">
      <c r="A73" s="4" t="s">
        <v>382</v>
      </c>
      <c r="B73" s="4" t="s">
        <v>38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4</v>
      </c>
      <c r="B1" s="2" t="s">
        <v>1</v>
      </c>
    </row>
    <row r="2" spans="1:3">
      <c r="B2" s="2" t="s">
        <v>340</v>
      </c>
    </row>
    <row r="3" spans="1:3">
      <c r="A3" s="3" t="s">
        <v>385</v>
      </c>
    </row>
    <row r="4" spans="1:3">
      <c r="A4" s="4" t="s">
        <v>386</v>
      </c>
      <c r="B4" s="7" t="n">
        <v>49687</v>
      </c>
    </row>
    <row r="5" spans="1:3">
      <c r="A5" s="4" t="s">
        <v>387</v>
      </c>
      <c r="B5" s="5" t="n">
        <v>351</v>
      </c>
    </row>
    <row r="6" spans="1:3">
      <c r="A6" s="4" t="s">
        <v>388</v>
      </c>
      <c r="B6" s="5" t="n">
        <v>-89</v>
      </c>
    </row>
    <row r="7" spans="1:3">
      <c r="A7" s="4" t="s">
        <v>389</v>
      </c>
      <c r="B7" s="5" t="n">
        <v>655</v>
      </c>
      <c r="C7" s="4" t="s">
        <v>41</v>
      </c>
    </row>
    <row r="8" spans="1:3">
      <c r="A8" s="4" t="s">
        <v>390</v>
      </c>
      <c r="B8" s="5" t="n">
        <v>-215</v>
      </c>
    </row>
    <row r="9" spans="1:3">
      <c r="A9" s="4" t="s">
        <v>391</v>
      </c>
      <c r="B9" s="7" t="n">
        <v>50389</v>
      </c>
    </row>
    <row r="10" spans="1:3"/>
    <row r="11" spans="1:3">
      <c r="A11" s="4" t="s">
        <v>41</v>
      </c>
      <c r="B11" s="4" t="s">
        <v>392</v>
      </c>
    </row>
  </sheetData>
  <mergeCells count="5">
    <mergeCell ref="A1:A2"/>
    <mergeCell ref="B1:C1"/>
    <mergeCell ref="B2:C2"/>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93</v>
      </c>
      <c r="B1" s="2" t="s">
        <v>340</v>
      </c>
    </row>
    <row r="2" spans="1:2">
      <c r="A2" s="3" t="s">
        <v>182</v>
      </c>
    </row>
    <row r="3" spans="1:2">
      <c r="A3" s="4" t="s">
        <v>394</v>
      </c>
      <c r="B3" s="9" t="n">
        <v>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5</v>
      </c>
      <c r="B1" s="2" t="s">
        <v>1</v>
      </c>
    </row>
    <row r="2" spans="1:3">
      <c r="B2" s="2" t="s">
        <v>2</v>
      </c>
      <c r="C2" s="2" t="s">
        <v>73</v>
      </c>
    </row>
    <row r="3" spans="1:3">
      <c r="A3" s="3" t="s">
        <v>185</v>
      </c>
    </row>
    <row r="4" spans="1:3">
      <c r="A4" s="4" t="s">
        <v>396</v>
      </c>
      <c r="B4" s="4" t="s">
        <v>397</v>
      </c>
      <c r="C4" s="4" t="s">
        <v>3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399</v>
      </c>
      <c r="B1" s="2" t="s">
        <v>1</v>
      </c>
    </row>
    <row r="2" spans="1:3">
      <c r="B2" s="2" t="s">
        <v>400</v>
      </c>
      <c r="C2" s="2" t="s">
        <v>341</v>
      </c>
    </row>
    <row r="3" spans="1:3">
      <c r="A3" s="3" t="s">
        <v>401</v>
      </c>
    </row>
    <row r="4" spans="1:3">
      <c r="A4" s="4" t="s">
        <v>402</v>
      </c>
      <c r="B4" s="7" t="n">
        <v>6708</v>
      </c>
      <c r="C4" s="7" t="n">
        <v>6730</v>
      </c>
    </row>
    <row r="5" spans="1:3">
      <c r="A5" s="4" t="s">
        <v>403</v>
      </c>
    </row>
    <row r="6" spans="1:3">
      <c r="A6" s="3" t="s">
        <v>401</v>
      </c>
    </row>
    <row r="7" spans="1:3">
      <c r="A7" s="4" t="s">
        <v>404</v>
      </c>
      <c r="B7" s="4" t="s">
        <v>405</v>
      </c>
    </row>
    <row r="8" spans="1:3">
      <c r="A8" s="4" t="s">
        <v>406</v>
      </c>
      <c r="B8" s="5" t="n">
        <v>1551560</v>
      </c>
    </row>
    <row r="9" spans="1:3">
      <c r="A9" s="4" t="s">
        <v>407</v>
      </c>
      <c r="B9" s="8" t="n">
        <v>15.35</v>
      </c>
    </row>
    <row r="10" spans="1:3">
      <c r="A10" s="4" t="s">
        <v>402</v>
      </c>
      <c r="B10" s="7" t="n">
        <v>5400</v>
      </c>
      <c r="C10" s="5" t="n">
        <v>5800</v>
      </c>
    </row>
    <row r="11" spans="1:3">
      <c r="A11" s="4" t="s">
        <v>408</v>
      </c>
    </row>
    <row r="12" spans="1:3">
      <c r="A12" s="3" t="s">
        <v>401</v>
      </c>
    </row>
    <row r="13" spans="1:3">
      <c r="A13" s="4" t="s">
        <v>406</v>
      </c>
      <c r="B13" s="5" t="n">
        <v>509800</v>
      </c>
    </row>
    <row r="14" spans="1:3">
      <c r="A14" s="4" t="s">
        <v>407</v>
      </c>
      <c r="B14" s="8" t="n">
        <v>16.89</v>
      </c>
    </row>
    <row r="15" spans="1:3">
      <c r="A15" s="4" t="s">
        <v>402</v>
      </c>
      <c r="B15" s="7" t="n">
        <v>1300</v>
      </c>
      <c r="C15" s="7" t="n">
        <v>900</v>
      </c>
    </row>
    <row r="16" spans="1:3">
      <c r="A16" s="4" t="s">
        <v>409</v>
      </c>
      <c r="B16" s="5" t="n">
        <v>1</v>
      </c>
    </row>
    <row r="17" spans="1:3">
      <c r="A17" s="4" t="s">
        <v>375</v>
      </c>
      <c r="B17" s="5" t="n">
        <v>30</v>
      </c>
    </row>
    <row r="18" spans="1:3">
      <c r="A18" s="4" t="s">
        <v>410</v>
      </c>
    </row>
    <row r="19" spans="1:3">
      <c r="A19" s="3" t="s">
        <v>401</v>
      </c>
    </row>
    <row r="20" spans="1:3">
      <c r="A20" s="4" t="s">
        <v>411</v>
      </c>
      <c r="B20" s="4" t="s">
        <v>412</v>
      </c>
    </row>
    <row r="21" spans="1:3">
      <c r="A21" s="4" t="s">
        <v>413</v>
      </c>
    </row>
    <row r="22" spans="1:3">
      <c r="A22" s="3" t="s">
        <v>401</v>
      </c>
    </row>
    <row r="23" spans="1:3">
      <c r="A23" s="4" t="s">
        <v>411</v>
      </c>
      <c r="B23" s="4" t="s">
        <v>4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15</v>
      </c>
      <c r="B1" s="2" t="s">
        <v>1</v>
      </c>
    </row>
    <row r="2" spans="1:2">
      <c r="B2" s="2" t="s">
        <v>2</v>
      </c>
    </row>
    <row r="3" spans="1:2">
      <c r="A3" s="3" t="s">
        <v>401</v>
      </c>
    </row>
    <row r="4" spans="1:2">
      <c r="A4" s="4" t="s">
        <v>416</v>
      </c>
      <c r="B4" s="4" t="s">
        <v>377</v>
      </c>
    </row>
    <row r="5" spans="1:2">
      <c r="A5" s="4" t="s">
        <v>417</v>
      </c>
      <c r="B5" s="4" t="s">
        <v>418</v>
      </c>
    </row>
    <row r="6" spans="1:2">
      <c r="A6" s="4" t="s">
        <v>419</v>
      </c>
    </row>
    <row r="7" spans="1:2">
      <c r="A7" s="3" t="s">
        <v>401</v>
      </c>
    </row>
    <row r="8" spans="1:2">
      <c r="A8" s="4" t="s">
        <v>420</v>
      </c>
      <c r="B8" s="4" t="s">
        <v>421</v>
      </c>
    </row>
    <row r="9" spans="1:2">
      <c r="A9" s="4" t="s">
        <v>422</v>
      </c>
    </row>
    <row r="10" spans="1:2">
      <c r="A10" s="3" t="s">
        <v>401</v>
      </c>
    </row>
    <row r="11" spans="1:2">
      <c r="A11" s="4" t="s">
        <v>420</v>
      </c>
      <c r="B11"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4</v>
      </c>
      <c r="C1" s="2" t="s">
        <v>1</v>
      </c>
    </row>
    <row r="2" spans="1:4">
      <c r="C2" s="2" t="s">
        <v>2</v>
      </c>
      <c r="D2" s="2" t="s">
        <v>73</v>
      </c>
    </row>
    <row r="3" spans="1:4">
      <c r="A3" s="3" t="s">
        <v>425</v>
      </c>
    </row>
    <row r="4" spans="1:4">
      <c r="A4" s="4" t="s">
        <v>426</v>
      </c>
      <c r="C4" s="5" t="n">
        <v>233068</v>
      </c>
      <c r="D4" s="5" t="n">
        <v>162922</v>
      </c>
    </row>
    <row r="5" spans="1:4">
      <c r="A5" s="4" t="s">
        <v>427</v>
      </c>
      <c r="C5" s="5" t="n">
        <v>237900</v>
      </c>
      <c r="D5" s="5" t="n">
        <v>162922</v>
      </c>
    </row>
    <row r="6" spans="1:4">
      <c r="A6" s="4" t="s">
        <v>428</v>
      </c>
    </row>
    <row r="7" spans="1:4">
      <c r="A7" s="3" t="s">
        <v>425</v>
      </c>
    </row>
    <row r="8" spans="1:4">
      <c r="A8" s="4" t="s">
        <v>429</v>
      </c>
      <c r="B8" s="4" t="s">
        <v>41</v>
      </c>
      <c r="C8" s="5" t="n">
        <v>1594</v>
      </c>
      <c r="D8" s="5" t="n">
        <v>0</v>
      </c>
    </row>
    <row r="9" spans="1:4">
      <c r="A9" s="4" t="s">
        <v>430</v>
      </c>
    </row>
    <row r="10" spans="1:4">
      <c r="A10" s="3" t="s">
        <v>425</v>
      </c>
    </row>
    <row r="11" spans="1:4">
      <c r="A11" s="4" t="s">
        <v>429</v>
      </c>
      <c r="C11" s="5" t="n">
        <v>3238</v>
      </c>
      <c r="D11" s="5" t="n">
        <v>0</v>
      </c>
    </row>
    <row r="12" spans="1:4"/>
    <row r="13" spans="1:4">
      <c r="A13" s="4" t="s">
        <v>41</v>
      </c>
      <c r="B13" s="4" t="s">
        <v>431</v>
      </c>
    </row>
  </sheetData>
  <mergeCells count="4">
    <mergeCell ref="A1:B2"/>
    <mergeCell ref="C1:D1"/>
    <mergeCell ref="A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3</v>
      </c>
    </row>
    <row r="3" spans="1:3">
      <c r="A3" s="3" t="s">
        <v>433</v>
      </c>
    </row>
    <row r="4" spans="1:3">
      <c r="A4" s="4" t="s">
        <v>11</v>
      </c>
      <c r="B4" s="5" t="n">
        <v>2017</v>
      </c>
    </row>
    <row r="5" spans="1:3">
      <c r="A5" s="4" t="s">
        <v>434</v>
      </c>
      <c r="B5" s="5" t="n">
        <v>2884</v>
      </c>
    </row>
    <row r="6" spans="1:3">
      <c r="A6" s="4" t="s">
        <v>435</v>
      </c>
    </row>
    <row r="7" spans="1:3">
      <c r="A7" s="3" t="s">
        <v>433</v>
      </c>
    </row>
    <row r="8" spans="1:3">
      <c r="A8" s="4" t="s">
        <v>434</v>
      </c>
      <c r="C8" s="5" t="n">
        <v>46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27"/>
  </cols>
  <sheetData>
    <row r="1" spans="1:6">
      <c r="A1" s="1" t="s">
        <v>108</v>
      </c>
      <c r="B1" s="2" t="s">
        <v>109</v>
      </c>
      <c r="C1" s="2" t="s">
        <v>110</v>
      </c>
      <c r="D1" s="2" t="s">
        <v>111</v>
      </c>
      <c r="E1" s="2" t="s">
        <v>112</v>
      </c>
      <c r="F1" s="2" t="s">
        <v>113</v>
      </c>
    </row>
    <row r="2" spans="1:6">
      <c r="A2" s="3" t="s">
        <v>114</v>
      </c>
    </row>
    <row r="3" spans="1:6">
      <c r="A3" s="4" t="s">
        <v>115</v>
      </c>
      <c r="B3" s="7" t="n">
        <v>4724</v>
      </c>
      <c r="E3" s="7" t="n">
        <v>2040</v>
      </c>
      <c r="F3" s="7" t="n">
        <v>2684</v>
      </c>
    </row>
    <row r="4" spans="1:6">
      <c r="A4" s="4" t="s">
        <v>116</v>
      </c>
      <c r="C4" s="5" t="n">
        <v>236344</v>
      </c>
      <c r="D4" s="5" t="n">
        <v>857</v>
      </c>
    </row>
    <row r="5" spans="1:6">
      <c r="A5" s="4" t="s">
        <v>117</v>
      </c>
      <c r="B5" s="5" t="n">
        <v>2923157</v>
      </c>
      <c r="C5" s="7" t="n">
        <v>2331</v>
      </c>
      <c r="D5" s="7" t="n">
        <v>-15950</v>
      </c>
      <c r="E5" s="5" t="n">
        <v>2345271</v>
      </c>
      <c r="F5" s="5" t="n">
        <v>591505</v>
      </c>
    </row>
    <row r="6" spans="1:6">
      <c r="A6" s="3" t="s">
        <v>114</v>
      </c>
    </row>
    <row r="7" spans="1:6">
      <c r="A7" s="4" t="s">
        <v>118</v>
      </c>
      <c r="C7" s="5" t="n">
        <v>0</v>
      </c>
    </row>
    <row r="8" spans="1:6">
      <c r="A8" s="4" t="s">
        <v>119</v>
      </c>
      <c r="B8" s="5" t="n">
        <v>-55</v>
      </c>
      <c r="C8" s="7" t="n">
        <v>0</v>
      </c>
      <c r="E8" s="5" t="n">
        <v>-55</v>
      </c>
    </row>
    <row r="9" spans="1:6">
      <c r="A9" s="4" t="s">
        <v>120</v>
      </c>
      <c r="C9" s="5" t="n">
        <v>1490</v>
      </c>
    </row>
    <row r="10" spans="1:6">
      <c r="A10" s="4" t="s">
        <v>121</v>
      </c>
      <c r="B10" s="5" t="n">
        <v>7242</v>
      </c>
      <c r="C10" s="7" t="n">
        <v>13</v>
      </c>
      <c r="E10" s="5" t="n">
        <v>7229</v>
      </c>
    </row>
    <row r="11" spans="1:6">
      <c r="A11" s="4" t="s">
        <v>122</v>
      </c>
      <c r="C11" s="5" t="n">
        <v>-373</v>
      </c>
      <c r="D11" s="5" t="n">
        <v>373</v>
      </c>
    </row>
    <row r="12" spans="1:6">
      <c r="A12" s="4" t="s">
        <v>123</v>
      </c>
      <c r="B12" s="5" t="n">
        <v>-5419</v>
      </c>
      <c r="D12" s="7" t="n">
        <v>-5419</v>
      </c>
    </row>
    <row r="13" spans="1:6">
      <c r="A13" s="4" t="s">
        <v>124</v>
      </c>
      <c r="B13" s="5" t="n">
        <v>23825</v>
      </c>
      <c r="F13" s="5" t="n">
        <v>23825</v>
      </c>
    </row>
    <row r="14" spans="1:6">
      <c r="A14" s="4" t="s">
        <v>125</v>
      </c>
      <c r="C14" s="5" t="n">
        <v>237461</v>
      </c>
      <c r="D14" s="5" t="n">
        <v>1230</v>
      </c>
    </row>
    <row r="15" spans="1:6">
      <c r="A15" s="4" t="s">
        <v>126</v>
      </c>
      <c r="B15" s="7" t="n">
        <v>2953474</v>
      </c>
      <c r="C15" s="7" t="n">
        <v>2344</v>
      </c>
      <c r="D15" s="7" t="n">
        <v>-21369</v>
      </c>
      <c r="E15" s="7" t="n">
        <v>2354485</v>
      </c>
      <c r="F15" s="7" t="n">
        <v>6180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36</v>
      </c>
      <c r="B1" s="2" t="s">
        <v>1</v>
      </c>
    </row>
    <row r="2" spans="1:2">
      <c r="B2" s="2" t="s">
        <v>437</v>
      </c>
    </row>
    <row r="3" spans="1:2">
      <c r="A3" s="3" t="s">
        <v>194</v>
      </c>
    </row>
    <row r="4" spans="1:2">
      <c r="A4" s="4" t="s">
        <v>438</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39</v>
      </c>
      <c r="C1" s="2" t="s">
        <v>1</v>
      </c>
    </row>
    <row r="2" spans="1:5">
      <c r="C2" s="2" t="s">
        <v>2</v>
      </c>
      <c r="D2" s="2" t="s">
        <v>73</v>
      </c>
      <c r="E2" s="2" t="s">
        <v>25</v>
      </c>
    </row>
    <row r="3" spans="1:5">
      <c r="A3" s="3" t="s">
        <v>440</v>
      </c>
    </row>
    <row r="4" spans="1:5">
      <c r="A4" s="4" t="s">
        <v>79</v>
      </c>
      <c r="C4" s="7" t="n">
        <v>285116</v>
      </c>
      <c r="D4" s="7" t="n">
        <v>130283</v>
      </c>
    </row>
    <row r="5" spans="1:5">
      <c r="A5" s="4" t="s">
        <v>92</v>
      </c>
      <c r="C5" s="5" t="n">
        <v>20092</v>
      </c>
      <c r="D5" s="5" t="n">
        <v>-75215</v>
      </c>
    </row>
    <row r="6" spans="1:5">
      <c r="A6" s="4" t="s">
        <v>93</v>
      </c>
      <c r="C6" s="5" t="n">
        <v>19770</v>
      </c>
      <c r="D6" s="5" t="n">
        <v>-16869</v>
      </c>
    </row>
    <row r="7" spans="1:5">
      <c r="A7" s="4" t="s">
        <v>99</v>
      </c>
      <c r="C7" s="5" t="n">
        <v>39862</v>
      </c>
      <c r="D7" s="5" t="n">
        <v>-92084</v>
      </c>
    </row>
    <row r="8" spans="1:5">
      <c r="A8" s="4" t="s">
        <v>441</v>
      </c>
      <c r="C8" s="5" t="n">
        <v>5896481</v>
      </c>
      <c r="E8" s="7" t="n">
        <v>5919567</v>
      </c>
    </row>
    <row r="9" spans="1:5">
      <c r="A9" s="4" t="s">
        <v>40</v>
      </c>
      <c r="B9" s="4" t="s">
        <v>41</v>
      </c>
      <c r="C9" s="5" t="n">
        <v>6189628</v>
      </c>
      <c r="E9" s="5" t="n">
        <v>6178632</v>
      </c>
    </row>
    <row r="10" spans="1:5">
      <c r="A10" s="4" t="s">
        <v>442</v>
      </c>
    </row>
    <row r="11" spans="1:5">
      <c r="A11" s="3" t="s">
        <v>440</v>
      </c>
    </row>
    <row r="12" spans="1:5">
      <c r="A12" s="4" t="s">
        <v>79</v>
      </c>
      <c r="C12" s="5" t="n">
        <v>264883</v>
      </c>
      <c r="D12" s="5" t="n">
        <v>117315</v>
      </c>
    </row>
    <row r="13" spans="1:5">
      <c r="A13" s="4" t="s">
        <v>443</v>
      </c>
    </row>
    <row r="14" spans="1:5">
      <c r="A14" s="3" t="s">
        <v>440</v>
      </c>
    </row>
    <row r="15" spans="1:5">
      <c r="A15" s="4" t="s">
        <v>79</v>
      </c>
      <c r="C15" s="5" t="n">
        <v>37641</v>
      </c>
      <c r="D15" s="5" t="n">
        <v>29818</v>
      </c>
    </row>
    <row r="16" spans="1:5">
      <c r="A16" s="4" t="s">
        <v>444</v>
      </c>
    </row>
    <row r="17" spans="1:5">
      <c r="A17" s="3" t="s">
        <v>440</v>
      </c>
    </row>
    <row r="18" spans="1:5">
      <c r="A18" s="4" t="s">
        <v>79</v>
      </c>
      <c r="C18" s="5" t="n">
        <v>20979</v>
      </c>
      <c r="D18" s="5" t="n">
        <v>30888</v>
      </c>
    </row>
    <row r="19" spans="1:5">
      <c r="A19" s="4" t="s">
        <v>445</v>
      </c>
    </row>
    <row r="20" spans="1:5">
      <c r="A20" s="3" t="s">
        <v>440</v>
      </c>
    </row>
    <row r="21" spans="1:5">
      <c r="A21" s="4" t="s">
        <v>79</v>
      </c>
      <c r="C21" s="5" t="n">
        <v>264883</v>
      </c>
      <c r="D21" s="5" t="n">
        <v>117315</v>
      </c>
    </row>
    <row r="22" spans="1:5">
      <c r="A22" s="4" t="s">
        <v>92</v>
      </c>
      <c r="C22" s="5" t="n">
        <v>968</v>
      </c>
      <c r="D22" s="5" t="n">
        <v>-88877</v>
      </c>
    </row>
    <row r="23" spans="1:5">
      <c r="A23" s="4" t="s">
        <v>93</v>
      </c>
      <c r="C23" s="5" t="n">
        <v>19768</v>
      </c>
      <c r="D23" s="5" t="n">
        <v>-16887</v>
      </c>
    </row>
    <row r="24" spans="1:5">
      <c r="A24" s="4" t="s">
        <v>99</v>
      </c>
      <c r="C24" s="5" t="n">
        <v>20736</v>
      </c>
      <c r="D24" s="5" t="n">
        <v>-105764</v>
      </c>
    </row>
    <row r="25" spans="1:5">
      <c r="A25" s="4" t="s">
        <v>441</v>
      </c>
      <c r="C25" s="5" t="n">
        <v>5589014</v>
      </c>
      <c r="E25" s="5" t="n">
        <v>5620558</v>
      </c>
    </row>
    <row r="26" spans="1:5">
      <c r="A26" s="4" t="s">
        <v>40</v>
      </c>
      <c r="B26" s="4" t="s">
        <v>41</v>
      </c>
      <c r="C26" s="5" t="n">
        <v>5871573</v>
      </c>
      <c r="E26" s="5" t="n">
        <v>5868747</v>
      </c>
    </row>
    <row r="27" spans="1:5">
      <c r="A27" s="4" t="s">
        <v>446</v>
      </c>
    </row>
    <row r="28" spans="1:5">
      <c r="A28" s="3" t="s">
        <v>440</v>
      </c>
    </row>
    <row r="29" spans="1:5">
      <c r="A29" s="4" t="s">
        <v>79</v>
      </c>
      <c r="C29" s="5" t="n">
        <v>14606</v>
      </c>
      <c r="D29" s="5" t="n">
        <v>6983</v>
      </c>
    </row>
    <row r="30" spans="1:5">
      <c r="A30" s="4" t="s">
        <v>92</v>
      </c>
      <c r="C30" s="5" t="n">
        <v>20763</v>
      </c>
      <c r="D30" s="5" t="n">
        <v>15144</v>
      </c>
    </row>
    <row r="31" spans="1:5">
      <c r="A31" s="4" t="s">
        <v>93</v>
      </c>
      <c r="C31" s="5" t="n">
        <v>-2</v>
      </c>
      <c r="D31" s="5" t="n">
        <v>13</v>
      </c>
    </row>
    <row r="32" spans="1:5">
      <c r="A32" s="4" t="s">
        <v>99</v>
      </c>
      <c r="C32" s="5" t="n">
        <v>20761</v>
      </c>
      <c r="D32" s="5" t="n">
        <v>15157</v>
      </c>
    </row>
    <row r="33" spans="1:5">
      <c r="A33" s="4" t="s">
        <v>441</v>
      </c>
      <c r="C33" s="5" t="n">
        <v>433867</v>
      </c>
      <c r="E33" s="5" t="n">
        <v>424197</v>
      </c>
    </row>
    <row r="34" spans="1:5">
      <c r="A34" s="4" t="s">
        <v>40</v>
      </c>
      <c r="B34" s="4" t="s">
        <v>41</v>
      </c>
      <c r="C34" s="5" t="n">
        <v>440548</v>
      </c>
      <c r="E34" s="5" t="n">
        <v>431095</v>
      </c>
    </row>
    <row r="35" spans="1:5">
      <c r="A35" s="4" t="s">
        <v>447</v>
      </c>
    </row>
    <row r="36" spans="1:5">
      <c r="A36" s="3" t="s">
        <v>440</v>
      </c>
    </row>
    <row r="37" spans="1:5">
      <c r="A37" s="4" t="s">
        <v>79</v>
      </c>
      <c r="C37" s="5" t="n">
        <v>5627</v>
      </c>
      <c r="D37" s="5" t="n">
        <v>5985</v>
      </c>
    </row>
    <row r="38" spans="1:5">
      <c r="A38" s="4" t="s">
        <v>92</v>
      </c>
      <c r="C38" s="5" t="n">
        <v>-3592</v>
      </c>
      <c r="D38" s="5" t="n">
        <v>4006</v>
      </c>
    </row>
    <row r="39" spans="1:5">
      <c r="A39" s="4" t="s">
        <v>93</v>
      </c>
      <c r="C39" s="5" t="n">
        <v>4</v>
      </c>
      <c r="D39" s="5" t="n">
        <v>5</v>
      </c>
    </row>
    <row r="40" spans="1:5">
      <c r="A40" s="4" t="s">
        <v>99</v>
      </c>
      <c r="C40" s="5" t="n">
        <v>-3588</v>
      </c>
      <c r="D40" s="5" t="n">
        <v>4011</v>
      </c>
    </row>
    <row r="41" spans="1:5">
      <c r="A41" s="4" t="s">
        <v>441</v>
      </c>
      <c r="C41" s="5" t="n">
        <v>44025</v>
      </c>
      <c r="E41" s="5" t="n">
        <v>47189</v>
      </c>
    </row>
    <row r="42" spans="1:5">
      <c r="A42" s="4" t="s">
        <v>40</v>
      </c>
      <c r="B42" s="4" t="s">
        <v>41</v>
      </c>
      <c r="C42" s="5" t="n">
        <v>47932</v>
      </c>
      <c r="E42" s="5" t="n">
        <v>51167</v>
      </c>
    </row>
    <row r="43" spans="1:5">
      <c r="A43" s="4" t="s">
        <v>448</v>
      </c>
    </row>
    <row r="44" spans="1:5">
      <c r="A44" s="3" t="s">
        <v>440</v>
      </c>
    </row>
    <row r="45" spans="1:5">
      <c r="A45" s="4" t="s">
        <v>79</v>
      </c>
      <c r="C45" s="5" t="n">
        <v>0</v>
      </c>
      <c r="D45" s="5" t="n">
        <v>0</v>
      </c>
    </row>
    <row r="46" spans="1:5">
      <c r="A46" s="4" t="s">
        <v>449</v>
      </c>
    </row>
    <row r="47" spans="1:5">
      <c r="A47" s="3" t="s">
        <v>440</v>
      </c>
    </row>
    <row r="48" spans="1:5">
      <c r="A48" s="4" t="s">
        <v>79</v>
      </c>
      <c r="C48" s="5" t="n">
        <v>23035</v>
      </c>
      <c r="D48" s="5" t="n">
        <v>22835</v>
      </c>
    </row>
    <row r="49" spans="1:5">
      <c r="A49" s="4" t="s">
        <v>450</v>
      </c>
    </row>
    <row r="50" spans="1:5">
      <c r="A50" s="3" t="s">
        <v>440</v>
      </c>
    </row>
    <row r="51" spans="1:5">
      <c r="A51" s="4" t="s">
        <v>79</v>
      </c>
      <c r="C51" s="5" t="n">
        <v>15352</v>
      </c>
      <c r="D51" s="5" t="n">
        <v>24903</v>
      </c>
    </row>
    <row r="52" spans="1:5">
      <c r="A52" s="4" t="s">
        <v>451</v>
      </c>
    </row>
    <row r="53" spans="1:5">
      <c r="A53" s="3" t="s">
        <v>440</v>
      </c>
    </row>
    <row r="54" spans="1:5">
      <c r="A54" s="4" t="s">
        <v>79</v>
      </c>
      <c r="C54" s="5" t="n">
        <v>-38387</v>
      </c>
      <c r="D54" s="5" t="n">
        <v>-47738</v>
      </c>
    </row>
    <row r="55" spans="1:5">
      <c r="A55" s="4" t="s">
        <v>92</v>
      </c>
      <c r="C55" s="5" t="n">
        <v>1953</v>
      </c>
      <c r="D55" s="5" t="n">
        <v>-5488</v>
      </c>
    </row>
    <row r="56" spans="1:5">
      <c r="A56" s="4" t="s">
        <v>93</v>
      </c>
      <c r="C56" s="5" t="n">
        <v>0</v>
      </c>
      <c r="D56" s="5" t="n">
        <v>0</v>
      </c>
    </row>
    <row r="57" spans="1:5">
      <c r="A57" s="4" t="s">
        <v>99</v>
      </c>
      <c r="C57" s="5" t="n">
        <v>1953</v>
      </c>
      <c r="D57" s="7" t="n">
        <v>-5488</v>
      </c>
    </row>
    <row r="58" spans="1:5">
      <c r="A58" s="4" t="s">
        <v>441</v>
      </c>
      <c r="C58" s="5" t="n">
        <v>-170425</v>
      </c>
      <c r="E58" s="5" t="n">
        <v>-172377</v>
      </c>
    </row>
    <row r="59" spans="1:5">
      <c r="A59" s="4" t="s">
        <v>40</v>
      </c>
      <c r="B59" s="4" t="s">
        <v>41</v>
      </c>
      <c r="C59" s="7" t="n">
        <v>-170425</v>
      </c>
      <c r="E59" s="7" t="n">
        <v>-172377</v>
      </c>
    </row>
    <row r="60" spans="1:5"/>
    <row r="61" spans="1:5">
      <c r="A61" s="4" t="s">
        <v>41</v>
      </c>
      <c r="B61" s="4" t="s">
        <v>64</v>
      </c>
    </row>
  </sheetData>
  <mergeCells count="4">
    <mergeCell ref="A1:B2"/>
    <mergeCell ref="C1:D1"/>
    <mergeCell ref="A60:D60"/>
    <mergeCell ref="B61:D6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52</v>
      </c>
      <c r="B1" s="2" t="s">
        <v>453</v>
      </c>
    </row>
    <row r="2" spans="1:2">
      <c r="A2" s="4" t="s">
        <v>454</v>
      </c>
    </row>
    <row r="3" spans="1:2">
      <c r="A3" s="3" t="s">
        <v>455</v>
      </c>
    </row>
    <row r="4" spans="1:2">
      <c r="A4" s="4" t="s">
        <v>456</v>
      </c>
      <c r="B4" s="7"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57</v>
      </c>
      <c r="B1" s="2" t="s">
        <v>1</v>
      </c>
    </row>
    <row r="2" spans="1:2">
      <c r="B2" s="2" t="s">
        <v>2</v>
      </c>
    </row>
    <row r="3" spans="1:2">
      <c r="A3" s="3" t="s">
        <v>200</v>
      </c>
    </row>
    <row r="4" spans="1:2">
      <c r="A4" s="4" t="s">
        <v>345</v>
      </c>
      <c r="B4" s="4" t="s">
        <v>3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58</v>
      </c>
      <c r="C1" s="2" t="s">
        <v>2</v>
      </c>
      <c r="D1" s="2" t="s">
        <v>25</v>
      </c>
      <c r="E1" s="2" t="s">
        <v>73</v>
      </c>
      <c r="F1" s="2" t="s">
        <v>459</v>
      </c>
    </row>
    <row r="2" spans="1:6">
      <c r="A2" s="3" t="s">
        <v>26</v>
      </c>
    </row>
    <row r="3" spans="1:6">
      <c r="A3" s="4" t="s">
        <v>27</v>
      </c>
      <c r="C3" s="7" t="n">
        <v>13785</v>
      </c>
      <c r="D3" s="7" t="n">
        <v>11226</v>
      </c>
      <c r="E3" s="7" t="n">
        <v>19397</v>
      </c>
      <c r="F3" s="7" t="n">
        <v>9730</v>
      </c>
    </row>
    <row r="4" spans="1:6">
      <c r="A4" s="4" t="s">
        <v>28</v>
      </c>
      <c r="C4" s="5" t="n">
        <v>226427</v>
      </c>
      <c r="D4" s="5" t="n">
        <v>204335</v>
      </c>
    </row>
    <row r="5" spans="1:6">
      <c r="A5" s="4" t="s">
        <v>460</v>
      </c>
      <c r="C5" s="5" t="n">
        <v>0</v>
      </c>
      <c r="D5" s="5" t="n">
        <v>0</v>
      </c>
    </row>
    <row r="6" spans="1:6">
      <c r="A6" s="4" t="s">
        <v>29</v>
      </c>
      <c r="C6" s="5" t="n">
        <v>14327</v>
      </c>
      <c r="D6" s="5" t="n">
        <v>10648</v>
      </c>
    </row>
    <row r="7" spans="1:6">
      <c r="A7" s="4" t="s">
        <v>30</v>
      </c>
      <c r="C7" s="5" t="n">
        <v>7176</v>
      </c>
      <c r="D7" s="5" t="n">
        <v>7623</v>
      </c>
    </row>
    <row r="8" spans="1:6">
      <c r="A8" s="4" t="s">
        <v>31</v>
      </c>
      <c r="C8" s="5" t="n">
        <v>3026</v>
      </c>
      <c r="D8" s="5" t="n">
        <v>362</v>
      </c>
    </row>
    <row r="9" spans="1:6">
      <c r="A9" s="4" t="s">
        <v>32</v>
      </c>
      <c r="C9" s="5" t="n">
        <v>4452</v>
      </c>
      <c r="D9" s="5" t="n">
        <v>4355</v>
      </c>
    </row>
    <row r="10" spans="1:6">
      <c r="A10" s="4" t="s">
        <v>33</v>
      </c>
      <c r="C10" s="5" t="n">
        <v>269193</v>
      </c>
      <c r="D10" s="5" t="n">
        <v>238549</v>
      </c>
    </row>
    <row r="11" spans="1:6">
      <c r="A11" s="3" t="s">
        <v>34</v>
      </c>
    </row>
    <row r="12" spans="1:6">
      <c r="A12" s="4" t="s">
        <v>35</v>
      </c>
      <c r="C12" s="5" t="n">
        <v>7390299</v>
      </c>
      <c r="D12" s="5" t="n">
        <v>7296568</v>
      </c>
    </row>
    <row r="13" spans="1:6">
      <c r="A13" s="4" t="s">
        <v>36</v>
      </c>
      <c r="C13" s="5" t="n">
        <v>632318</v>
      </c>
      <c r="D13" s="5" t="n">
        <v>618790</v>
      </c>
    </row>
    <row r="14" spans="1:6">
      <c r="A14" s="4" t="s">
        <v>37</v>
      </c>
      <c r="C14" s="5" t="n">
        <v>-2126136</v>
      </c>
      <c r="D14" s="5" t="n">
        <v>-1995791</v>
      </c>
    </row>
    <row r="15" spans="1:6">
      <c r="A15" s="4" t="s">
        <v>38</v>
      </c>
      <c r="C15" s="5" t="n">
        <v>5896481</v>
      </c>
      <c r="D15" s="5" t="n">
        <v>5919567</v>
      </c>
    </row>
    <row r="16" spans="1:6">
      <c r="A16" s="4" t="s">
        <v>461</v>
      </c>
      <c r="D16" s="5" t="n">
        <v>0</v>
      </c>
    </row>
    <row r="17" spans="1:6">
      <c r="A17" s="4" t="s">
        <v>462</v>
      </c>
      <c r="C17" s="5" t="n">
        <v>0</v>
      </c>
      <c r="D17" s="5" t="n">
        <v>0</v>
      </c>
    </row>
    <row r="18" spans="1:6">
      <c r="A18" s="4" t="s">
        <v>31</v>
      </c>
      <c r="C18" s="5" t="n">
        <v>3815</v>
      </c>
      <c r="D18" s="5" t="n">
        <v>0</v>
      </c>
    </row>
    <row r="19" spans="1:6">
      <c r="A19" s="4" t="s">
        <v>51</v>
      </c>
      <c r="C19" s="5" t="n">
        <v>0</v>
      </c>
      <c r="D19" s="5" t="n">
        <v>0</v>
      </c>
    </row>
    <row r="20" spans="1:6">
      <c r="A20" s="4" t="s">
        <v>39</v>
      </c>
      <c r="C20" s="5" t="n">
        <v>20139</v>
      </c>
      <c r="D20" s="5" t="n">
        <v>20516</v>
      </c>
    </row>
    <row r="21" spans="1:6">
      <c r="A21" s="4" t="s">
        <v>40</v>
      </c>
      <c r="B21" s="4" t="s">
        <v>41</v>
      </c>
      <c r="C21" s="5" t="n">
        <v>6189628</v>
      </c>
      <c r="D21" s="5" t="n">
        <v>6178632</v>
      </c>
    </row>
    <row r="22" spans="1:6">
      <c r="A22" s="3" t="s">
        <v>42</v>
      </c>
    </row>
    <row r="23" spans="1:6">
      <c r="A23" s="4" t="s">
        <v>43</v>
      </c>
      <c r="C23" s="5" t="n">
        <v>8837</v>
      </c>
      <c r="D23" s="5" t="n">
        <v>4645</v>
      </c>
    </row>
    <row r="24" spans="1:6">
      <c r="A24" s="4" t="s">
        <v>463</v>
      </c>
      <c r="C24" s="5" t="n">
        <v>0</v>
      </c>
      <c r="D24" s="5" t="n">
        <v>0</v>
      </c>
    </row>
    <row r="25" spans="1:6">
      <c r="A25" s="4" t="s">
        <v>44</v>
      </c>
      <c r="C25" s="5" t="n">
        <v>160265</v>
      </c>
      <c r="D25" s="5" t="n">
        <v>139737</v>
      </c>
    </row>
    <row r="26" spans="1:6">
      <c r="A26" s="4" t="s">
        <v>45</v>
      </c>
      <c r="C26" s="5" t="n">
        <v>128241</v>
      </c>
      <c r="D26" s="5" t="n">
        <v>119173</v>
      </c>
    </row>
    <row r="27" spans="1:6">
      <c r="A27" s="4" t="s">
        <v>46</v>
      </c>
      <c r="C27" s="5" t="n">
        <v>20268</v>
      </c>
      <c r="D27" s="5" t="n">
        <v>39004</v>
      </c>
    </row>
    <row r="28" spans="1:6">
      <c r="A28" s="4" t="s">
        <v>31</v>
      </c>
      <c r="C28" s="5" t="n">
        <v>14627</v>
      </c>
      <c r="D28" s="5" t="n">
        <v>60469</v>
      </c>
    </row>
    <row r="29" spans="1:6">
      <c r="A29" s="4" t="s">
        <v>47</v>
      </c>
      <c r="C29" s="5" t="n">
        <v>6838</v>
      </c>
      <c r="D29" s="5" t="n">
        <v>7597</v>
      </c>
    </row>
    <row r="30" spans="1:6">
      <c r="A30" s="4" t="s">
        <v>48</v>
      </c>
      <c r="C30" s="5" t="n">
        <v>13435</v>
      </c>
      <c r="D30" s="5" t="n">
        <v>10490</v>
      </c>
    </row>
    <row r="31" spans="1:6">
      <c r="A31" s="4" t="s">
        <v>49</v>
      </c>
      <c r="C31" s="5" t="n">
        <v>352511</v>
      </c>
      <c r="D31" s="5" t="n">
        <v>381115</v>
      </c>
    </row>
    <row r="32" spans="1:6">
      <c r="A32" s="4" t="s">
        <v>50</v>
      </c>
      <c r="C32" s="5" t="n">
        <v>2305879</v>
      </c>
      <c r="D32" s="5" t="n">
        <v>2297214</v>
      </c>
    </row>
    <row r="33" spans="1:6">
      <c r="A33" s="4" t="s">
        <v>51</v>
      </c>
      <c r="C33" s="5" t="n">
        <v>524842</v>
      </c>
      <c r="D33" s="5" t="n">
        <v>513529</v>
      </c>
    </row>
    <row r="34" spans="1:6">
      <c r="A34" s="4" t="s">
        <v>52</v>
      </c>
      <c r="C34" s="5" t="n">
        <v>50088</v>
      </c>
      <c r="D34" s="5" t="n">
        <v>48985</v>
      </c>
    </row>
    <row r="35" spans="1:6">
      <c r="A35" s="4" t="s">
        <v>31</v>
      </c>
      <c r="C35" s="5" t="n">
        <v>0</v>
      </c>
      <c r="D35" s="5" t="n">
        <v>11714</v>
      </c>
    </row>
    <row r="36" spans="1:6">
      <c r="A36" s="4" t="s">
        <v>53</v>
      </c>
      <c r="C36" s="5" t="n">
        <v>2834</v>
      </c>
      <c r="D36" s="5" t="n">
        <v>2918</v>
      </c>
    </row>
    <row r="37" spans="1:6">
      <c r="A37" s="4" t="s">
        <v>54</v>
      </c>
      <c r="C37" s="5" t="n">
        <v>3236154</v>
      </c>
      <c r="D37" s="5" t="n">
        <v>3255475</v>
      </c>
    </row>
    <row r="38" spans="1:6">
      <c r="A38" s="3" t="s">
        <v>57</v>
      </c>
    </row>
    <row r="39" spans="1:6">
      <c r="A39" s="4" t="s">
        <v>464</v>
      </c>
      <c r="C39" s="5" t="n">
        <v>0</v>
      </c>
      <c r="D39" s="5" t="n">
        <v>0</v>
      </c>
    </row>
    <row r="40" spans="1:6">
      <c r="A40" s="4" t="s">
        <v>58</v>
      </c>
      <c r="C40" s="5" t="n">
        <v>2344</v>
      </c>
      <c r="D40" s="5" t="n">
        <v>2331</v>
      </c>
    </row>
    <row r="41" spans="1:6">
      <c r="A41" s="4" t="s">
        <v>59</v>
      </c>
      <c r="C41" s="5" t="n">
        <v>-21369</v>
      </c>
      <c r="D41" s="5" t="n">
        <v>-15950</v>
      </c>
    </row>
    <row r="42" spans="1:6">
      <c r="A42" s="4" t="s">
        <v>60</v>
      </c>
      <c r="C42" s="5" t="n">
        <v>2354485</v>
      </c>
      <c r="D42" s="5" t="n">
        <v>2345271</v>
      </c>
    </row>
    <row r="43" spans="1:6">
      <c r="A43" s="4" t="s">
        <v>61</v>
      </c>
      <c r="C43" s="5" t="n">
        <v>618014</v>
      </c>
      <c r="D43" s="5" t="n">
        <v>591505</v>
      </c>
    </row>
    <row r="44" spans="1:6">
      <c r="A44" s="4" t="s">
        <v>62</v>
      </c>
      <c r="C44" s="5" t="n">
        <v>2953474</v>
      </c>
      <c r="D44" s="5" t="n">
        <v>2923157</v>
      </c>
    </row>
    <row r="45" spans="1:6">
      <c r="A45" s="4" t="s">
        <v>63</v>
      </c>
      <c r="C45" s="5" t="n">
        <v>6189628</v>
      </c>
      <c r="D45" s="5" t="n">
        <v>6178632</v>
      </c>
    </row>
    <row r="46" spans="1:6">
      <c r="A46" s="4" t="s">
        <v>465</v>
      </c>
    </row>
    <row r="47" spans="1:6">
      <c r="A47" s="3" t="s">
        <v>26</v>
      </c>
    </row>
    <row r="48" spans="1:6">
      <c r="A48" s="4" t="s">
        <v>27</v>
      </c>
      <c r="C48" s="5" t="n">
        <v>0</v>
      </c>
      <c r="D48" s="5" t="n">
        <v>0</v>
      </c>
      <c r="E48" s="5" t="n">
        <v>0</v>
      </c>
      <c r="F48" s="5" t="n">
        <v>0</v>
      </c>
    </row>
    <row r="49" spans="1:6">
      <c r="A49" s="4" t="s">
        <v>28</v>
      </c>
      <c r="C49" s="5" t="n">
        <v>0</v>
      </c>
      <c r="D49" s="5" t="n">
        <v>0</v>
      </c>
    </row>
    <row r="50" spans="1:6">
      <c r="A50" s="4" t="s">
        <v>460</v>
      </c>
      <c r="C50" s="5" t="n">
        <v>-233863</v>
      </c>
      <c r="D50" s="5" t="n">
        <v>-279619</v>
      </c>
    </row>
    <row r="51" spans="1:6">
      <c r="A51" s="4" t="s">
        <v>29</v>
      </c>
      <c r="C51" s="5" t="n">
        <v>0</v>
      </c>
      <c r="D51" s="5" t="n">
        <v>0</v>
      </c>
    </row>
    <row r="52" spans="1:6">
      <c r="A52" s="4" t="s">
        <v>30</v>
      </c>
      <c r="C52" s="5" t="n">
        <v>0</v>
      </c>
      <c r="D52" s="5" t="n">
        <v>0</v>
      </c>
    </row>
    <row r="53" spans="1:6">
      <c r="A53" s="4" t="s">
        <v>31</v>
      </c>
      <c r="C53" s="5" t="n">
        <v>0</v>
      </c>
      <c r="D53" s="5" t="n">
        <v>0</v>
      </c>
    </row>
    <row r="54" spans="1:6">
      <c r="A54" s="4" t="s">
        <v>32</v>
      </c>
      <c r="C54" s="5" t="n">
        <v>0</v>
      </c>
      <c r="D54" s="5" t="n">
        <v>0</v>
      </c>
    </row>
    <row r="55" spans="1:6">
      <c r="A55" s="4" t="s">
        <v>33</v>
      </c>
      <c r="C55" s="5" t="n">
        <v>-233863</v>
      </c>
      <c r="D55" s="5" t="n">
        <v>-279619</v>
      </c>
    </row>
    <row r="56" spans="1:6">
      <c r="A56" s="3" t="s">
        <v>34</v>
      </c>
    </row>
    <row r="57" spans="1:6">
      <c r="A57" s="4" t="s">
        <v>35</v>
      </c>
      <c r="C57" s="5" t="n">
        <v>0</v>
      </c>
      <c r="D57" s="5" t="n">
        <v>0</v>
      </c>
    </row>
    <row r="58" spans="1:6">
      <c r="A58" s="4" t="s">
        <v>36</v>
      </c>
      <c r="C58" s="5" t="n">
        <v>0</v>
      </c>
      <c r="D58" s="5" t="n">
        <v>0</v>
      </c>
    </row>
    <row r="59" spans="1:6">
      <c r="A59" s="4" t="s">
        <v>37</v>
      </c>
      <c r="C59" s="5" t="n">
        <v>0</v>
      </c>
      <c r="D59" s="5" t="n">
        <v>0</v>
      </c>
    </row>
    <row r="60" spans="1:6">
      <c r="A60" s="4" t="s">
        <v>38</v>
      </c>
      <c r="C60" s="5" t="n">
        <v>0</v>
      </c>
      <c r="D60" s="5" t="n">
        <v>0</v>
      </c>
    </row>
    <row r="61" spans="1:6">
      <c r="A61" s="4" t="s">
        <v>461</v>
      </c>
      <c r="D61" s="5" t="n">
        <v>0</v>
      </c>
    </row>
    <row r="62" spans="1:6">
      <c r="A62" s="4" t="s">
        <v>462</v>
      </c>
      <c r="C62" s="5" t="n">
        <v>-4503650</v>
      </c>
      <c r="D62" s="5" t="n">
        <v>-4451192</v>
      </c>
    </row>
    <row r="63" spans="1:6">
      <c r="A63" s="4" t="s">
        <v>31</v>
      </c>
      <c r="C63" s="5" t="n">
        <v>0</v>
      </c>
    </row>
    <row r="64" spans="1:6">
      <c r="A64" s="4" t="s">
        <v>51</v>
      </c>
      <c r="C64" s="5" t="n">
        <v>-239419</v>
      </c>
      <c r="D64" s="5" t="n">
        <v>-220058</v>
      </c>
    </row>
    <row r="65" spans="1:6">
      <c r="A65" s="4" t="s">
        <v>39</v>
      </c>
      <c r="C65" s="5" t="n">
        <v>0</v>
      </c>
      <c r="D65" s="5" t="n">
        <v>0</v>
      </c>
    </row>
    <row r="66" spans="1:6">
      <c r="A66" s="4" t="s">
        <v>40</v>
      </c>
      <c r="C66" s="5" t="n">
        <v>-4976932</v>
      </c>
      <c r="D66" s="5" t="n">
        <v>-4950869</v>
      </c>
    </row>
    <row r="67" spans="1:6">
      <c r="A67" s="3" t="s">
        <v>42</v>
      </c>
    </row>
    <row r="68" spans="1:6">
      <c r="A68" s="4" t="s">
        <v>43</v>
      </c>
      <c r="C68" s="5" t="n">
        <v>0</v>
      </c>
      <c r="D68" s="5" t="n">
        <v>0</v>
      </c>
    </row>
    <row r="69" spans="1:6">
      <c r="A69" s="4" t="s">
        <v>463</v>
      </c>
      <c r="C69" s="5" t="n">
        <v>-233863</v>
      </c>
      <c r="D69" s="5" t="n">
        <v>-279619</v>
      </c>
    </row>
    <row r="70" spans="1:6">
      <c r="A70" s="4" t="s">
        <v>44</v>
      </c>
      <c r="C70" s="5" t="n">
        <v>0</v>
      </c>
      <c r="D70" s="5" t="n">
        <v>0</v>
      </c>
    </row>
    <row r="71" spans="1:6">
      <c r="A71" s="4" t="s">
        <v>45</v>
      </c>
      <c r="C71" s="5" t="n">
        <v>0</v>
      </c>
      <c r="D71" s="5" t="n">
        <v>0</v>
      </c>
    </row>
    <row r="72" spans="1:6">
      <c r="A72" s="4" t="s">
        <v>46</v>
      </c>
      <c r="C72" s="5" t="n">
        <v>0</v>
      </c>
      <c r="D72" s="5" t="n">
        <v>0</v>
      </c>
    </row>
    <row r="73" spans="1:6">
      <c r="A73" s="4" t="s">
        <v>31</v>
      </c>
      <c r="C73" s="5" t="n">
        <v>0</v>
      </c>
      <c r="D73" s="5" t="n">
        <v>0</v>
      </c>
    </row>
    <row r="74" spans="1:6">
      <c r="A74" s="4" t="s">
        <v>47</v>
      </c>
      <c r="C74" s="5" t="n">
        <v>0</v>
      </c>
      <c r="D74" s="5" t="n">
        <v>0</v>
      </c>
    </row>
    <row r="75" spans="1:6">
      <c r="A75" s="4" t="s">
        <v>48</v>
      </c>
      <c r="C75" s="5" t="n">
        <v>0</v>
      </c>
      <c r="D75" s="5" t="n">
        <v>0</v>
      </c>
    </row>
    <row r="76" spans="1:6">
      <c r="A76" s="4" t="s">
        <v>49</v>
      </c>
      <c r="C76" s="5" t="n">
        <v>-233863</v>
      </c>
      <c r="D76" s="5" t="n">
        <v>-279619</v>
      </c>
    </row>
    <row r="77" spans="1:6">
      <c r="A77" s="4" t="s">
        <v>50</v>
      </c>
      <c r="C77" s="5" t="n">
        <v>0</v>
      </c>
      <c r="D77" s="5" t="n">
        <v>0</v>
      </c>
    </row>
    <row r="78" spans="1:6">
      <c r="A78" s="4" t="s">
        <v>51</v>
      </c>
      <c r="C78" s="5" t="n">
        <v>-239419</v>
      </c>
      <c r="D78" s="5" t="n">
        <v>-220058</v>
      </c>
    </row>
    <row r="79" spans="1:6">
      <c r="A79" s="4" t="s">
        <v>52</v>
      </c>
      <c r="C79" s="5" t="n">
        <v>0</v>
      </c>
      <c r="D79" s="5" t="n">
        <v>0</v>
      </c>
    </row>
    <row r="80" spans="1:6">
      <c r="A80" s="4" t="s">
        <v>31</v>
      </c>
      <c r="D80" s="5" t="n">
        <v>0</v>
      </c>
    </row>
    <row r="81" spans="1:6">
      <c r="A81" s="4" t="s">
        <v>53</v>
      </c>
      <c r="C81" s="5" t="n">
        <v>0</v>
      </c>
      <c r="D81" s="5" t="n">
        <v>0</v>
      </c>
    </row>
    <row r="82" spans="1:6">
      <c r="A82" s="4" t="s">
        <v>54</v>
      </c>
      <c r="C82" s="5" t="n">
        <v>-473282</v>
      </c>
      <c r="D82" s="5" t="n">
        <v>-499677</v>
      </c>
    </row>
    <row r="83" spans="1:6">
      <c r="A83" s="3" t="s">
        <v>57</v>
      </c>
    </row>
    <row r="84" spans="1:6">
      <c r="A84" s="4" t="s">
        <v>464</v>
      </c>
      <c r="C84" s="5" t="n">
        <v>-3392248</v>
      </c>
      <c r="D84" s="5" t="n">
        <v>-3388893</v>
      </c>
    </row>
    <row r="85" spans="1:6">
      <c r="A85" s="4" t="s">
        <v>58</v>
      </c>
      <c r="C85" s="5" t="n">
        <v>0</v>
      </c>
      <c r="D85" s="5" t="n">
        <v>0</v>
      </c>
    </row>
    <row r="86" spans="1:6">
      <c r="A86" s="4" t="s">
        <v>59</v>
      </c>
      <c r="C86" s="5" t="n">
        <v>0</v>
      </c>
      <c r="D86" s="5" t="n">
        <v>0</v>
      </c>
    </row>
    <row r="87" spans="1:6">
      <c r="A87" s="4" t="s">
        <v>60</v>
      </c>
      <c r="C87" s="5" t="n">
        <v>-8743</v>
      </c>
      <c r="D87" s="5" t="n">
        <v>-8743</v>
      </c>
    </row>
    <row r="88" spans="1:6">
      <c r="A88" s="4" t="s">
        <v>61</v>
      </c>
      <c r="C88" s="5" t="n">
        <v>-1102659</v>
      </c>
      <c r="D88" s="5" t="n">
        <v>-1053556</v>
      </c>
    </row>
    <row r="89" spans="1:6">
      <c r="A89" s="4" t="s">
        <v>62</v>
      </c>
      <c r="C89" s="5" t="n">
        <v>-4503650</v>
      </c>
      <c r="D89" s="5" t="n">
        <v>-4451192</v>
      </c>
    </row>
    <row r="90" spans="1:6">
      <c r="A90" s="4" t="s">
        <v>63</v>
      </c>
      <c r="C90" s="5" t="n">
        <v>-4976932</v>
      </c>
      <c r="D90" s="5" t="n">
        <v>-4950869</v>
      </c>
    </row>
    <row r="91" spans="1:6">
      <c r="A91" s="4" t="s">
        <v>466</v>
      </c>
    </row>
    <row r="92" spans="1:6">
      <c r="A92" s="3" t="s">
        <v>26</v>
      </c>
    </row>
    <row r="93" spans="1:6">
      <c r="A93" s="4" t="s">
        <v>27</v>
      </c>
      <c r="C93" s="5" t="n">
        <v>177</v>
      </c>
      <c r="D93" s="5" t="n">
        <v>166</v>
      </c>
      <c r="E93" s="5" t="n">
        <v>90</v>
      </c>
      <c r="F93" s="5" t="n">
        <v>777</v>
      </c>
    </row>
    <row r="94" spans="1:6">
      <c r="A94" s="4" t="s">
        <v>28</v>
      </c>
      <c r="C94" s="5" t="n">
        <v>0</v>
      </c>
      <c r="D94" s="5" t="n">
        <v>0</v>
      </c>
    </row>
    <row r="95" spans="1:6">
      <c r="A95" s="4" t="s">
        <v>460</v>
      </c>
      <c r="C95" s="5" t="n">
        <v>200770</v>
      </c>
      <c r="D95" s="5" t="n">
        <v>252000</v>
      </c>
    </row>
    <row r="96" spans="1:6">
      <c r="A96" s="4" t="s">
        <v>29</v>
      </c>
      <c r="C96" s="5" t="n">
        <v>0</v>
      </c>
      <c r="D96" s="5" t="n">
        <v>0</v>
      </c>
    </row>
    <row r="97" spans="1:6">
      <c r="A97" s="4" t="s">
        <v>30</v>
      </c>
      <c r="C97" s="5" t="n">
        <v>334</v>
      </c>
      <c r="D97" s="5" t="n">
        <v>275</v>
      </c>
    </row>
    <row r="98" spans="1:6">
      <c r="A98" s="4" t="s">
        <v>31</v>
      </c>
      <c r="C98" s="5" t="n">
        <v>0</v>
      </c>
      <c r="D98" s="5" t="n">
        <v>0</v>
      </c>
    </row>
    <row r="99" spans="1:6">
      <c r="A99" s="4" t="s">
        <v>32</v>
      </c>
      <c r="C99" s="5" t="n">
        <v>2</v>
      </c>
      <c r="D99" s="5" t="n">
        <v>0</v>
      </c>
    </row>
    <row r="100" spans="1:6">
      <c r="A100" s="4" t="s">
        <v>33</v>
      </c>
      <c r="C100" s="5" t="n">
        <v>201283</v>
      </c>
      <c r="D100" s="5" t="n">
        <v>252441</v>
      </c>
    </row>
    <row r="101" spans="1:6">
      <c r="A101" s="3" t="s">
        <v>34</v>
      </c>
    </row>
    <row r="102" spans="1:6">
      <c r="A102" s="4" t="s">
        <v>35</v>
      </c>
      <c r="C102" s="5" t="n">
        <v>0</v>
      </c>
      <c r="D102" s="5" t="n">
        <v>0</v>
      </c>
    </row>
    <row r="103" spans="1:6">
      <c r="A103" s="4" t="s">
        <v>36</v>
      </c>
      <c r="C103" s="5" t="n">
        <v>0</v>
      </c>
      <c r="D103" s="5" t="n">
        <v>0</v>
      </c>
    </row>
    <row r="104" spans="1:6">
      <c r="A104" s="4" t="s">
        <v>37</v>
      </c>
      <c r="C104" s="5" t="n">
        <v>0</v>
      </c>
      <c r="D104" s="5" t="n">
        <v>0</v>
      </c>
    </row>
    <row r="105" spans="1:6">
      <c r="A105" s="4" t="s">
        <v>38</v>
      </c>
      <c r="C105" s="5" t="n">
        <v>0</v>
      </c>
      <c r="D105" s="5" t="n">
        <v>0</v>
      </c>
    </row>
    <row r="106" spans="1:6">
      <c r="A106" s="4" t="s">
        <v>461</v>
      </c>
      <c r="D106" s="5" t="n">
        <v>0</v>
      </c>
    </row>
    <row r="107" spans="1:6">
      <c r="A107" s="4" t="s">
        <v>462</v>
      </c>
      <c r="C107" s="5" t="n">
        <v>4503650</v>
      </c>
      <c r="D107" s="5" t="n">
        <v>4451192</v>
      </c>
    </row>
    <row r="108" spans="1:6">
      <c r="A108" s="4" t="s">
        <v>31</v>
      </c>
      <c r="C108" s="5" t="n">
        <v>0</v>
      </c>
    </row>
    <row r="109" spans="1:6">
      <c r="A109" s="4" t="s">
        <v>51</v>
      </c>
      <c r="C109" s="5" t="n">
        <v>239419</v>
      </c>
      <c r="D109" s="5" t="n">
        <v>220058</v>
      </c>
    </row>
    <row r="110" spans="1:6">
      <c r="A110" s="4" t="s">
        <v>39</v>
      </c>
      <c r="C110" s="5" t="n">
        <v>0</v>
      </c>
      <c r="D110" s="5" t="n">
        <v>0</v>
      </c>
    </row>
    <row r="111" spans="1:6">
      <c r="A111" s="4" t="s">
        <v>40</v>
      </c>
      <c r="C111" s="5" t="n">
        <v>4944352</v>
      </c>
      <c r="D111" s="5" t="n">
        <v>4923691</v>
      </c>
    </row>
    <row r="112" spans="1:6">
      <c r="A112" s="3" t="s">
        <v>42</v>
      </c>
    </row>
    <row r="113" spans="1:6">
      <c r="A113" s="4" t="s">
        <v>43</v>
      </c>
      <c r="C113" s="5" t="n">
        <v>0</v>
      </c>
      <c r="D113" s="5" t="n">
        <v>0</v>
      </c>
    </row>
    <row r="114" spans="1:6">
      <c r="A114" s="4" t="s">
        <v>463</v>
      </c>
      <c r="C114" s="5" t="n">
        <v>33093</v>
      </c>
      <c r="D114" s="5" t="n">
        <v>27619</v>
      </c>
    </row>
    <row r="115" spans="1:6">
      <c r="A115" s="4" t="s">
        <v>44</v>
      </c>
      <c r="C115" s="5" t="n">
        <v>0</v>
      </c>
      <c r="D115" s="5" t="n">
        <v>0</v>
      </c>
    </row>
    <row r="116" spans="1:6">
      <c r="A116" s="4" t="s">
        <v>45</v>
      </c>
      <c r="C116" s="5" t="n">
        <v>34</v>
      </c>
      <c r="D116" s="5" t="n">
        <v>12</v>
      </c>
    </row>
    <row r="117" spans="1:6">
      <c r="A117" s="4" t="s">
        <v>46</v>
      </c>
      <c r="C117" s="5" t="n">
        <v>19872</v>
      </c>
      <c r="D117" s="5" t="n">
        <v>38689</v>
      </c>
    </row>
    <row r="118" spans="1:6">
      <c r="A118" s="4" t="s">
        <v>31</v>
      </c>
      <c r="C118" s="5" t="n">
        <v>0</v>
      </c>
      <c r="D118" s="5" t="n">
        <v>0</v>
      </c>
    </row>
    <row r="119" spans="1:6">
      <c r="A119" s="4" t="s">
        <v>47</v>
      </c>
      <c r="C119" s="5" t="n">
        <v>0</v>
      </c>
      <c r="D119" s="5" t="n">
        <v>0</v>
      </c>
    </row>
    <row r="120" spans="1:6">
      <c r="A120" s="4" t="s">
        <v>48</v>
      </c>
      <c r="C120" s="5" t="n">
        <v>0</v>
      </c>
      <c r="D120" s="5" t="n">
        <v>0</v>
      </c>
    </row>
    <row r="121" spans="1:6">
      <c r="A121" s="4" t="s">
        <v>49</v>
      </c>
      <c r="C121" s="5" t="n">
        <v>52999</v>
      </c>
      <c r="D121" s="5" t="n">
        <v>66320</v>
      </c>
    </row>
    <row r="122" spans="1:6">
      <c r="A122" s="4" t="s">
        <v>50</v>
      </c>
      <c r="C122" s="5" t="n">
        <v>1937879</v>
      </c>
      <c r="D122" s="5" t="n">
        <v>1934214</v>
      </c>
    </row>
    <row r="123" spans="1:6">
      <c r="A123" s="4" t="s">
        <v>51</v>
      </c>
      <c r="C123" s="5" t="n">
        <v>0</v>
      </c>
      <c r="D123" s="5" t="n">
        <v>0</v>
      </c>
    </row>
    <row r="124" spans="1:6">
      <c r="A124" s="4" t="s">
        <v>52</v>
      </c>
      <c r="C124" s="5" t="n">
        <v>0</v>
      </c>
      <c r="D124" s="5" t="n">
        <v>0</v>
      </c>
    </row>
    <row r="125" spans="1:6">
      <c r="A125" s="4" t="s">
        <v>31</v>
      </c>
      <c r="D125" s="5" t="n">
        <v>0</v>
      </c>
    </row>
    <row r="126" spans="1:6">
      <c r="A126" s="4" t="s">
        <v>53</v>
      </c>
      <c r="C126" s="5" t="n">
        <v>0</v>
      </c>
      <c r="D126" s="5" t="n">
        <v>0</v>
      </c>
    </row>
    <row r="127" spans="1:6">
      <c r="A127" s="4" t="s">
        <v>54</v>
      </c>
      <c r="C127" s="5" t="n">
        <v>1990878</v>
      </c>
      <c r="D127" s="5" t="n">
        <v>2000534</v>
      </c>
    </row>
    <row r="128" spans="1:6">
      <c r="A128" s="3" t="s">
        <v>57</v>
      </c>
    </row>
    <row r="129" spans="1:6">
      <c r="A129" s="4" t="s">
        <v>464</v>
      </c>
      <c r="C129" s="5" t="n">
        <v>0</v>
      </c>
      <c r="D129" s="5" t="n">
        <v>0</v>
      </c>
    </row>
    <row r="130" spans="1:6">
      <c r="A130" s="4" t="s">
        <v>58</v>
      </c>
      <c r="C130" s="5" t="n">
        <v>2344</v>
      </c>
      <c r="D130" s="5" t="n">
        <v>2331</v>
      </c>
    </row>
    <row r="131" spans="1:6">
      <c r="A131" s="4" t="s">
        <v>59</v>
      </c>
      <c r="C131" s="5" t="n">
        <v>-21369</v>
      </c>
      <c r="D131" s="5" t="n">
        <v>-15950</v>
      </c>
    </row>
    <row r="132" spans="1:6">
      <c r="A132" s="4" t="s">
        <v>60</v>
      </c>
      <c r="C132" s="5" t="n">
        <v>2354485</v>
      </c>
      <c r="D132" s="5" t="n">
        <v>2345271</v>
      </c>
    </row>
    <row r="133" spans="1:6">
      <c r="A133" s="4" t="s">
        <v>61</v>
      </c>
      <c r="C133" s="5" t="n">
        <v>618014</v>
      </c>
      <c r="D133" s="5" t="n">
        <v>591505</v>
      </c>
    </row>
    <row r="134" spans="1:6">
      <c r="A134" s="4" t="s">
        <v>62</v>
      </c>
      <c r="C134" s="5" t="n">
        <v>2953474</v>
      </c>
      <c r="D134" s="5" t="n">
        <v>2923157</v>
      </c>
    </row>
    <row r="135" spans="1:6">
      <c r="A135" s="4" t="s">
        <v>63</v>
      </c>
      <c r="C135" s="5" t="n">
        <v>4944352</v>
      </c>
      <c r="D135" s="5" t="n">
        <v>4923691</v>
      </c>
    </row>
    <row r="136" spans="1:6">
      <c r="A136" s="4" t="s">
        <v>467</v>
      </c>
    </row>
    <row r="137" spans="1:6">
      <c r="A137" s="3" t="s">
        <v>26</v>
      </c>
    </row>
    <row r="138" spans="1:6">
      <c r="A138" s="4" t="s">
        <v>27</v>
      </c>
      <c r="C138" s="5" t="n">
        <v>13608</v>
      </c>
      <c r="D138" s="5" t="n">
        <v>11060</v>
      </c>
      <c r="E138" s="7" t="n">
        <v>19307</v>
      </c>
      <c r="F138" s="7" t="n">
        <v>8953</v>
      </c>
    </row>
    <row r="139" spans="1:6">
      <c r="A139" s="4" t="s">
        <v>28</v>
      </c>
      <c r="C139" s="5" t="n">
        <v>226427</v>
      </c>
      <c r="D139" s="5" t="n">
        <v>204335</v>
      </c>
    </row>
    <row r="140" spans="1:6">
      <c r="A140" s="4" t="s">
        <v>460</v>
      </c>
      <c r="C140" s="5" t="n">
        <v>33093</v>
      </c>
      <c r="D140" s="5" t="n">
        <v>27619</v>
      </c>
    </row>
    <row r="141" spans="1:6">
      <c r="A141" s="4" t="s">
        <v>29</v>
      </c>
      <c r="C141" s="5" t="n">
        <v>14327</v>
      </c>
      <c r="D141" s="5" t="n">
        <v>10648</v>
      </c>
    </row>
    <row r="142" spans="1:6">
      <c r="A142" s="4" t="s">
        <v>30</v>
      </c>
      <c r="C142" s="5" t="n">
        <v>6842</v>
      </c>
      <c r="D142" s="5" t="n">
        <v>7348</v>
      </c>
    </row>
    <row r="143" spans="1:6">
      <c r="A143" s="4" t="s">
        <v>31</v>
      </c>
      <c r="C143" s="5" t="n">
        <v>3026</v>
      </c>
      <c r="D143" s="5" t="n">
        <v>362</v>
      </c>
    </row>
    <row r="144" spans="1:6">
      <c r="A144" s="4" t="s">
        <v>32</v>
      </c>
      <c r="C144" s="5" t="n">
        <v>4450</v>
      </c>
      <c r="D144" s="5" t="n">
        <v>4355</v>
      </c>
    </row>
    <row r="145" spans="1:6">
      <c r="A145" s="4" t="s">
        <v>33</v>
      </c>
      <c r="C145" s="5" t="n">
        <v>301773</v>
      </c>
      <c r="D145" s="5" t="n">
        <v>265727</v>
      </c>
    </row>
    <row r="146" spans="1:6">
      <c r="A146" s="3" t="s">
        <v>34</v>
      </c>
    </row>
    <row r="147" spans="1:6">
      <c r="A147" s="4" t="s">
        <v>35</v>
      </c>
      <c r="C147" s="5" t="n">
        <v>7390299</v>
      </c>
      <c r="D147" s="5" t="n">
        <v>7296568</v>
      </c>
    </row>
    <row r="148" spans="1:6">
      <c r="A148" s="4" t="s">
        <v>36</v>
      </c>
      <c r="C148" s="5" t="n">
        <v>632318</v>
      </c>
      <c r="D148" s="5" t="n">
        <v>618790</v>
      </c>
    </row>
    <row r="149" spans="1:6">
      <c r="A149" s="4" t="s">
        <v>37</v>
      </c>
      <c r="C149" s="5" t="n">
        <v>-2126136</v>
      </c>
      <c r="D149" s="5" t="n">
        <v>-1995791</v>
      </c>
    </row>
    <row r="150" spans="1:6">
      <c r="A150" s="4" t="s">
        <v>38</v>
      </c>
      <c r="C150" s="5" t="n">
        <v>5896481</v>
      </c>
      <c r="D150" s="5" t="n">
        <v>5919567</v>
      </c>
    </row>
    <row r="151" spans="1:6">
      <c r="A151" s="4" t="s">
        <v>461</v>
      </c>
      <c r="D151" s="5" t="n">
        <v>0</v>
      </c>
    </row>
    <row r="152" spans="1:6">
      <c r="A152" s="4" t="s">
        <v>462</v>
      </c>
      <c r="C152" s="5" t="n">
        <v>0</v>
      </c>
      <c r="D152" s="5" t="n">
        <v>0</v>
      </c>
    </row>
    <row r="153" spans="1:6">
      <c r="A153" s="4" t="s">
        <v>31</v>
      </c>
      <c r="C153" s="5" t="n">
        <v>3815</v>
      </c>
    </row>
    <row r="154" spans="1:6">
      <c r="A154" s="4" t="s">
        <v>51</v>
      </c>
      <c r="C154" s="5" t="n">
        <v>0</v>
      </c>
      <c r="D154" s="5" t="n">
        <v>0</v>
      </c>
    </row>
    <row r="155" spans="1:6">
      <c r="A155" s="4" t="s">
        <v>39</v>
      </c>
      <c r="C155" s="5" t="n">
        <v>20139</v>
      </c>
      <c r="D155" s="5" t="n">
        <v>20516</v>
      </c>
    </row>
    <row r="156" spans="1:6">
      <c r="A156" s="4" t="s">
        <v>40</v>
      </c>
      <c r="C156" s="5" t="n">
        <v>6222208</v>
      </c>
      <c r="D156" s="5" t="n">
        <v>6205810</v>
      </c>
    </row>
    <row r="157" spans="1:6">
      <c r="A157" s="3" t="s">
        <v>42</v>
      </c>
    </row>
    <row r="158" spans="1:6">
      <c r="A158" s="4" t="s">
        <v>43</v>
      </c>
      <c r="C158" s="5" t="n">
        <v>8837</v>
      </c>
      <c r="D158" s="5" t="n">
        <v>4645</v>
      </c>
    </row>
    <row r="159" spans="1:6">
      <c r="A159" s="4" t="s">
        <v>463</v>
      </c>
      <c r="C159" s="5" t="n">
        <v>200770</v>
      </c>
      <c r="D159" s="5" t="n">
        <v>252000</v>
      </c>
    </row>
    <row r="160" spans="1:6">
      <c r="A160" s="4" t="s">
        <v>44</v>
      </c>
      <c r="C160" s="5" t="n">
        <v>160265</v>
      </c>
      <c r="D160" s="5" t="n">
        <v>139737</v>
      </c>
    </row>
    <row r="161" spans="1:6">
      <c r="A161" s="4" t="s">
        <v>45</v>
      </c>
      <c r="C161" s="5" t="n">
        <v>128207</v>
      </c>
      <c r="D161" s="5" t="n">
        <v>119161</v>
      </c>
    </row>
    <row r="162" spans="1:6">
      <c r="A162" s="4" t="s">
        <v>46</v>
      </c>
      <c r="C162" s="5" t="n">
        <v>396</v>
      </c>
      <c r="D162" s="5" t="n">
        <v>315</v>
      </c>
    </row>
    <row r="163" spans="1:6">
      <c r="A163" s="4" t="s">
        <v>31</v>
      </c>
      <c r="C163" s="5" t="n">
        <v>14627</v>
      </c>
      <c r="D163" s="5" t="n">
        <v>60469</v>
      </c>
    </row>
    <row r="164" spans="1:6">
      <c r="A164" s="4" t="s">
        <v>47</v>
      </c>
      <c r="C164" s="5" t="n">
        <v>6838</v>
      </c>
      <c r="D164" s="5" t="n">
        <v>7597</v>
      </c>
    </row>
    <row r="165" spans="1:6">
      <c r="A165" s="4" t="s">
        <v>48</v>
      </c>
      <c r="C165" s="5" t="n">
        <v>13435</v>
      </c>
      <c r="D165" s="5" t="n">
        <v>10490</v>
      </c>
    </row>
    <row r="166" spans="1:6">
      <c r="A166" s="4" t="s">
        <v>49</v>
      </c>
      <c r="C166" s="5" t="n">
        <v>533375</v>
      </c>
      <c r="D166" s="5" t="n">
        <v>594414</v>
      </c>
    </row>
    <row r="167" spans="1:6">
      <c r="A167" s="4" t="s">
        <v>50</v>
      </c>
      <c r="C167" s="5" t="n">
        <v>368000</v>
      </c>
      <c r="D167" s="5" t="n">
        <v>363000</v>
      </c>
    </row>
    <row r="168" spans="1:6">
      <c r="A168" s="4" t="s">
        <v>51</v>
      </c>
      <c r="C168" s="5" t="n">
        <v>764261</v>
      </c>
      <c r="D168" s="5" t="n">
        <v>733587</v>
      </c>
    </row>
    <row r="169" spans="1:6">
      <c r="A169" s="4" t="s">
        <v>52</v>
      </c>
      <c r="C169" s="5" t="n">
        <v>50088</v>
      </c>
      <c r="D169" s="5" t="n">
        <v>48985</v>
      </c>
    </row>
    <row r="170" spans="1:6">
      <c r="A170" s="4" t="s">
        <v>31</v>
      </c>
      <c r="D170" s="5" t="n">
        <v>11714</v>
      </c>
    </row>
    <row r="171" spans="1:6">
      <c r="A171" s="4" t="s">
        <v>53</v>
      </c>
      <c r="C171" s="5" t="n">
        <v>2834</v>
      </c>
      <c r="D171" s="5" t="n">
        <v>2918</v>
      </c>
    </row>
    <row r="172" spans="1:6">
      <c r="A172" s="4" t="s">
        <v>54</v>
      </c>
      <c r="C172" s="5" t="n">
        <v>1718558</v>
      </c>
      <c r="D172" s="5" t="n">
        <v>1754618</v>
      </c>
    </row>
    <row r="173" spans="1:6">
      <c r="A173" s="3" t="s">
        <v>57</v>
      </c>
    </row>
    <row r="174" spans="1:6">
      <c r="A174" s="4" t="s">
        <v>464</v>
      </c>
      <c r="C174" s="5" t="n">
        <v>3392248</v>
      </c>
      <c r="D174" s="5" t="n">
        <v>3388893</v>
      </c>
    </row>
    <row r="175" spans="1:6">
      <c r="A175" s="4" t="s">
        <v>58</v>
      </c>
      <c r="C175" s="5" t="n">
        <v>0</v>
      </c>
      <c r="D175" s="5" t="n">
        <v>0</v>
      </c>
    </row>
    <row r="176" spans="1:6">
      <c r="A176" s="4" t="s">
        <v>59</v>
      </c>
      <c r="C176" s="5" t="n">
        <v>0</v>
      </c>
      <c r="D176" s="5" t="n">
        <v>0</v>
      </c>
    </row>
    <row r="177" spans="1:6">
      <c r="A177" s="4" t="s">
        <v>60</v>
      </c>
      <c r="C177" s="5" t="n">
        <v>8743</v>
      </c>
      <c r="D177" s="5" t="n">
        <v>8743</v>
      </c>
    </row>
    <row r="178" spans="1:6">
      <c r="A178" s="4" t="s">
        <v>61</v>
      </c>
      <c r="C178" s="5" t="n">
        <v>1102659</v>
      </c>
      <c r="D178" s="5" t="n">
        <v>1053556</v>
      </c>
    </row>
    <row r="179" spans="1:6">
      <c r="A179" s="4" t="s">
        <v>62</v>
      </c>
      <c r="C179" s="5" t="n">
        <v>4503650</v>
      </c>
      <c r="D179" s="5" t="n">
        <v>4451192</v>
      </c>
    </row>
    <row r="180" spans="1:6">
      <c r="A180" s="4" t="s">
        <v>63</v>
      </c>
      <c r="C180" s="7" t="n">
        <v>6222208</v>
      </c>
      <c r="D180" s="7" t="n">
        <v>6205810</v>
      </c>
    </row>
    <row r="181" spans="1:6"/>
    <row r="182" spans="1:6">
      <c r="A182" s="4" t="s">
        <v>41</v>
      </c>
      <c r="B182" s="4" t="s">
        <v>64</v>
      </c>
    </row>
  </sheetData>
  <mergeCells count="3">
    <mergeCell ref="A1:B1"/>
    <mergeCell ref="A181:E181"/>
    <mergeCell ref="B182:E18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200</v>
      </c>
    </row>
    <row r="3" spans="1:3">
      <c r="A3" s="4" t="s">
        <v>469</v>
      </c>
      <c r="B3" s="8" t="n">
        <v>0.01</v>
      </c>
      <c r="C3" s="8" t="n">
        <v>0.01</v>
      </c>
    </row>
    <row r="4" spans="1:3">
      <c r="A4" s="4" t="s">
        <v>68</v>
      </c>
      <c r="B4" s="5" t="n">
        <v>450000000</v>
      </c>
      <c r="C4" s="5" t="n">
        <v>450000000</v>
      </c>
    </row>
    <row r="5" spans="1:3">
      <c r="A5" s="4" t="s">
        <v>69</v>
      </c>
      <c r="B5" s="5" t="n">
        <v>238691038</v>
      </c>
      <c r="C5" s="5" t="n">
        <v>237201064</v>
      </c>
    </row>
    <row r="6" spans="1:3">
      <c r="A6" s="4" t="s">
        <v>70</v>
      </c>
      <c r="B6" s="5" t="n">
        <v>237461470</v>
      </c>
      <c r="C6" s="5" t="n">
        <v>236344172</v>
      </c>
    </row>
    <row r="7" spans="1:3">
      <c r="A7" s="4" t="s">
        <v>71</v>
      </c>
      <c r="B7" s="5" t="n">
        <v>1229568</v>
      </c>
      <c r="C7" s="5" t="n">
        <v>8568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3</v>
      </c>
    </row>
    <row r="3" spans="1:3">
      <c r="A3" s="3" t="s">
        <v>74</v>
      </c>
    </row>
    <row r="4" spans="1:3">
      <c r="A4" s="4" t="s">
        <v>75</v>
      </c>
      <c r="B4" s="7" t="n">
        <v>237252</v>
      </c>
      <c r="C4" s="7" t="n">
        <v>117315</v>
      </c>
    </row>
    <row r="5" spans="1:3">
      <c r="A5" s="4" t="s">
        <v>76</v>
      </c>
      <c r="B5" s="5" t="n">
        <v>27631</v>
      </c>
      <c r="C5" s="5" t="n">
        <v>0</v>
      </c>
    </row>
    <row r="6" spans="1:3">
      <c r="A6" s="4" t="s">
        <v>77</v>
      </c>
      <c r="B6" s="5" t="n">
        <v>14606</v>
      </c>
      <c r="C6" s="5" t="n">
        <v>6983</v>
      </c>
    </row>
    <row r="7" spans="1:3">
      <c r="A7" s="4" t="s">
        <v>78</v>
      </c>
      <c r="B7" s="5" t="n">
        <v>5627</v>
      </c>
      <c r="C7" s="5" t="n">
        <v>5985</v>
      </c>
    </row>
    <row r="8" spans="1:3">
      <c r="A8" s="4" t="s">
        <v>79</v>
      </c>
      <c r="B8" s="5" t="n">
        <v>285116</v>
      </c>
      <c r="C8" s="5" t="n">
        <v>130283</v>
      </c>
    </row>
    <row r="9" spans="1:3">
      <c r="A9" s="3" t="s">
        <v>80</v>
      </c>
    </row>
    <row r="10" spans="1:3">
      <c r="A10" s="4" t="s">
        <v>81</v>
      </c>
      <c r="B10" s="5" t="n">
        <v>43872</v>
      </c>
      <c r="C10" s="5" t="n">
        <v>31064</v>
      </c>
    </row>
    <row r="11" spans="1:3">
      <c r="A11" s="4" t="s">
        <v>82</v>
      </c>
      <c r="B11" s="5" t="n">
        <v>3327</v>
      </c>
      <c r="C11" s="5" t="n">
        <v>1738</v>
      </c>
    </row>
    <row r="12" spans="1:3">
      <c r="A12" s="4" t="s">
        <v>83</v>
      </c>
      <c r="B12" s="5" t="n">
        <v>3902</v>
      </c>
      <c r="C12" s="5" t="n">
        <v>2651</v>
      </c>
    </row>
    <row r="13" spans="1:3">
      <c r="A13" s="4" t="s">
        <v>84</v>
      </c>
      <c r="B13" s="5" t="n">
        <v>10951</v>
      </c>
      <c r="C13" s="5" t="n">
        <v>8552</v>
      </c>
    </row>
    <row r="14" spans="1:3">
      <c r="A14" s="4" t="s">
        <v>85</v>
      </c>
      <c r="B14" s="5" t="n">
        <v>28002</v>
      </c>
      <c r="C14" s="5" t="n">
        <v>0</v>
      </c>
    </row>
    <row r="15" spans="1:3">
      <c r="A15" s="4" t="s">
        <v>86</v>
      </c>
      <c r="B15" s="5" t="n">
        <v>20299</v>
      </c>
      <c r="C15" s="5" t="n">
        <v>10753</v>
      </c>
    </row>
    <row r="16" spans="1:3">
      <c r="A16" s="4" t="s">
        <v>87</v>
      </c>
      <c r="B16" s="5" t="n">
        <v>126666</v>
      </c>
      <c r="C16" s="5" t="n">
        <v>122449</v>
      </c>
    </row>
    <row r="17" spans="1:3">
      <c r="A17" s="4" t="s">
        <v>88</v>
      </c>
      <c r="B17" s="5" t="n">
        <v>1489</v>
      </c>
      <c r="C17" s="5" t="n">
        <v>363</v>
      </c>
    </row>
    <row r="18" spans="1:3">
      <c r="A18" s="4" t="s">
        <v>89</v>
      </c>
      <c r="B18" s="5" t="n">
        <v>2682</v>
      </c>
      <c r="C18" s="5" t="n">
        <v>3562</v>
      </c>
    </row>
    <row r="19" spans="1:3">
      <c r="A19" s="4" t="s">
        <v>90</v>
      </c>
      <c r="B19" s="5" t="n">
        <v>23834</v>
      </c>
      <c r="C19" s="5" t="n">
        <v>24366</v>
      </c>
    </row>
    <row r="20" spans="1:3">
      <c r="A20" s="4" t="s">
        <v>91</v>
      </c>
      <c r="B20" s="5" t="n">
        <v>265024</v>
      </c>
      <c r="C20" s="5" t="n">
        <v>205498</v>
      </c>
    </row>
    <row r="21" spans="1:3">
      <c r="A21" s="4" t="s">
        <v>92</v>
      </c>
      <c r="B21" s="5" t="n">
        <v>20092</v>
      </c>
      <c r="C21" s="5" t="n">
        <v>-75215</v>
      </c>
    </row>
    <row r="22" spans="1:3">
      <c r="A22" s="3" t="s">
        <v>93</v>
      </c>
    </row>
    <row r="23" spans="1:3">
      <c r="A23" s="4" t="s">
        <v>471</v>
      </c>
      <c r="B23" s="5" t="n">
        <v>0</v>
      </c>
      <c r="C23" s="5" t="n">
        <v>0</v>
      </c>
    </row>
    <row r="24" spans="1:3">
      <c r="A24" s="4" t="s">
        <v>472</v>
      </c>
      <c r="B24" s="5" t="n">
        <v>56075</v>
      </c>
      <c r="C24" s="5" t="n">
        <v>14375</v>
      </c>
    </row>
    <row r="25" spans="1:3">
      <c r="A25" s="4" t="s">
        <v>95</v>
      </c>
      <c r="B25" s="5" t="n">
        <v>-36321</v>
      </c>
      <c r="C25" s="5" t="n">
        <v>-38739</v>
      </c>
    </row>
    <row r="26" spans="1:3">
      <c r="A26" s="4" t="s">
        <v>96</v>
      </c>
      <c r="B26" s="5" t="n">
        <v>0</v>
      </c>
      <c r="C26" s="5" t="n">
        <v>7016</v>
      </c>
    </row>
    <row r="27" spans="1:3">
      <c r="A27" s="4" t="s">
        <v>97</v>
      </c>
      <c r="B27" s="5" t="n">
        <v>16</v>
      </c>
      <c r="C27" s="5" t="n">
        <v>479</v>
      </c>
    </row>
    <row r="28" spans="1:3">
      <c r="A28" s="4" t="s">
        <v>98</v>
      </c>
      <c r="B28" s="5" t="n">
        <v>19770</v>
      </c>
      <c r="C28" s="5" t="n">
        <v>-16869</v>
      </c>
    </row>
    <row r="29" spans="1:3">
      <c r="A29" s="4" t="s">
        <v>99</v>
      </c>
      <c r="B29" s="5" t="n">
        <v>39862</v>
      </c>
      <c r="C29" s="5" t="n">
        <v>-92084</v>
      </c>
    </row>
    <row r="30" spans="1:3">
      <c r="A30" s="4" t="s">
        <v>473</v>
      </c>
      <c r="B30" s="5" t="n">
        <v>-16037</v>
      </c>
      <c r="C30" s="5" t="n">
        <v>27629</v>
      </c>
    </row>
    <row r="31" spans="1:3">
      <c r="A31" s="4" t="s">
        <v>101</v>
      </c>
      <c r="B31" s="5" t="n">
        <v>23825</v>
      </c>
      <c r="C31" s="5" t="n">
        <v>-64455</v>
      </c>
    </row>
    <row r="32" spans="1:3">
      <c r="A32" s="4" t="s">
        <v>465</v>
      </c>
    </row>
    <row r="33" spans="1:3">
      <c r="A33" s="3" t="s">
        <v>74</v>
      </c>
    </row>
    <row r="34" spans="1:3">
      <c r="A34" s="4" t="s">
        <v>75</v>
      </c>
      <c r="B34" s="5" t="n">
        <v>0</v>
      </c>
      <c r="C34" s="5" t="n">
        <v>0</v>
      </c>
    </row>
    <row r="35" spans="1:3">
      <c r="A35" s="4" t="s">
        <v>76</v>
      </c>
      <c r="B35" s="5" t="n">
        <v>0</v>
      </c>
    </row>
    <row r="36" spans="1:3">
      <c r="A36" s="4" t="s">
        <v>77</v>
      </c>
      <c r="B36" s="5" t="n">
        <v>0</v>
      </c>
      <c r="C36" s="5" t="n">
        <v>0</v>
      </c>
    </row>
    <row r="37" spans="1:3">
      <c r="A37" s="4" t="s">
        <v>78</v>
      </c>
      <c r="B37" s="5" t="n">
        <v>0</v>
      </c>
      <c r="C37" s="5" t="n">
        <v>0</v>
      </c>
    </row>
    <row r="38" spans="1:3">
      <c r="A38" s="4" t="s">
        <v>79</v>
      </c>
      <c r="B38" s="5" t="n">
        <v>0</v>
      </c>
      <c r="C38" s="5" t="n">
        <v>0</v>
      </c>
    </row>
    <row r="39" spans="1:3">
      <c r="A39" s="3" t="s">
        <v>80</v>
      </c>
    </row>
    <row r="40" spans="1:3">
      <c r="A40" s="4" t="s">
        <v>81</v>
      </c>
      <c r="B40" s="5" t="n">
        <v>0</v>
      </c>
      <c r="C40" s="5" t="n">
        <v>0</v>
      </c>
    </row>
    <row r="41" spans="1:3">
      <c r="A41" s="4" t="s">
        <v>82</v>
      </c>
      <c r="B41" s="5" t="n">
        <v>0</v>
      </c>
      <c r="C41" s="5" t="n">
        <v>0</v>
      </c>
    </row>
    <row r="42" spans="1:3">
      <c r="A42" s="4" t="s">
        <v>83</v>
      </c>
      <c r="B42" s="5" t="n">
        <v>0</v>
      </c>
      <c r="C42" s="5" t="n">
        <v>0</v>
      </c>
    </row>
    <row r="43" spans="1:3">
      <c r="A43" s="4" t="s">
        <v>84</v>
      </c>
      <c r="B43" s="5" t="n">
        <v>0</v>
      </c>
      <c r="C43" s="5" t="n">
        <v>0</v>
      </c>
    </row>
    <row r="44" spans="1:3">
      <c r="A44" s="4" t="s">
        <v>85</v>
      </c>
      <c r="B44" s="5" t="n">
        <v>0</v>
      </c>
    </row>
    <row r="45" spans="1:3">
      <c r="A45" s="4" t="s">
        <v>86</v>
      </c>
      <c r="B45" s="5" t="n">
        <v>0</v>
      </c>
      <c r="C45" s="5" t="n">
        <v>0</v>
      </c>
    </row>
    <row r="46" spans="1:3">
      <c r="A46" s="4" t="s">
        <v>87</v>
      </c>
      <c r="B46" s="5" t="n">
        <v>0</v>
      </c>
      <c r="C46" s="5" t="n">
        <v>0</v>
      </c>
    </row>
    <row r="47" spans="1:3">
      <c r="A47" s="4" t="s">
        <v>88</v>
      </c>
      <c r="B47" s="5" t="n">
        <v>0</v>
      </c>
      <c r="C47" s="5" t="n">
        <v>0</v>
      </c>
    </row>
    <row r="48" spans="1:3">
      <c r="A48" s="4" t="s">
        <v>89</v>
      </c>
      <c r="B48" s="5" t="n">
        <v>0</v>
      </c>
      <c r="C48" s="5" t="n">
        <v>0</v>
      </c>
    </row>
    <row r="49" spans="1:3">
      <c r="A49" s="4" t="s">
        <v>90</v>
      </c>
      <c r="B49" s="5" t="n">
        <v>0</v>
      </c>
      <c r="C49" s="5" t="n">
        <v>0</v>
      </c>
    </row>
    <row r="50" spans="1:3">
      <c r="A50" s="4" t="s">
        <v>91</v>
      </c>
      <c r="B50" s="5" t="n">
        <v>0</v>
      </c>
      <c r="C50" s="5" t="n">
        <v>0</v>
      </c>
    </row>
    <row r="51" spans="1:3">
      <c r="A51" s="4" t="s">
        <v>92</v>
      </c>
      <c r="B51" s="5" t="n">
        <v>0</v>
      </c>
      <c r="C51" s="5" t="n">
        <v>0</v>
      </c>
    </row>
    <row r="52" spans="1:3">
      <c r="A52" s="3" t="s">
        <v>93</v>
      </c>
    </row>
    <row r="53" spans="1:3">
      <c r="A53" s="4" t="s">
        <v>471</v>
      </c>
      <c r="B53" s="5" t="n">
        <v>-49103</v>
      </c>
      <c r="C53" s="5" t="n">
        <v>37327</v>
      </c>
    </row>
    <row r="54" spans="1:3">
      <c r="A54" s="4" t="s">
        <v>472</v>
      </c>
      <c r="B54" s="5" t="n">
        <v>0</v>
      </c>
      <c r="C54" s="5" t="n">
        <v>0</v>
      </c>
    </row>
    <row r="55" spans="1:3">
      <c r="A55" s="4" t="s">
        <v>95</v>
      </c>
      <c r="B55" s="5" t="n">
        <v>0</v>
      </c>
      <c r="C55" s="5" t="n">
        <v>0</v>
      </c>
    </row>
    <row r="56" spans="1:3">
      <c r="A56" s="4" t="s">
        <v>96</v>
      </c>
      <c r="C56" s="5" t="n">
        <v>0</v>
      </c>
    </row>
    <row r="57" spans="1:3">
      <c r="A57" s="4" t="s">
        <v>97</v>
      </c>
      <c r="B57" s="5" t="n">
        <v>0</v>
      </c>
      <c r="C57" s="5" t="n">
        <v>0</v>
      </c>
    </row>
    <row r="58" spans="1:3">
      <c r="A58" s="4" t="s">
        <v>98</v>
      </c>
      <c r="B58" s="5" t="n">
        <v>-49103</v>
      </c>
      <c r="C58" s="5" t="n">
        <v>37327</v>
      </c>
    </row>
    <row r="59" spans="1:3">
      <c r="A59" s="4" t="s">
        <v>99</v>
      </c>
      <c r="B59" s="5" t="n">
        <v>-49103</v>
      </c>
      <c r="C59" s="5" t="n">
        <v>37327</v>
      </c>
    </row>
    <row r="60" spans="1:3">
      <c r="A60" s="4" t="s">
        <v>473</v>
      </c>
      <c r="B60" s="5" t="n">
        <v>0</v>
      </c>
      <c r="C60" s="5" t="n">
        <v>0</v>
      </c>
    </row>
    <row r="61" spans="1:3">
      <c r="A61" s="4" t="s">
        <v>101</v>
      </c>
      <c r="B61" s="5" t="n">
        <v>-49103</v>
      </c>
      <c r="C61" s="5" t="n">
        <v>37327</v>
      </c>
    </row>
    <row r="62" spans="1:3">
      <c r="A62" s="4" t="s">
        <v>466</v>
      </c>
    </row>
    <row r="63" spans="1:3">
      <c r="A63" s="3" t="s">
        <v>74</v>
      </c>
    </row>
    <row r="64" spans="1:3">
      <c r="A64" s="4" t="s">
        <v>75</v>
      </c>
      <c r="B64" s="5" t="n">
        <v>0</v>
      </c>
      <c r="C64" s="5" t="n">
        <v>0</v>
      </c>
    </row>
    <row r="65" spans="1:3">
      <c r="A65" s="4" t="s">
        <v>76</v>
      </c>
      <c r="B65" s="5" t="n">
        <v>0</v>
      </c>
    </row>
    <row r="66" spans="1:3">
      <c r="A66" s="4" t="s">
        <v>77</v>
      </c>
      <c r="B66" s="5" t="n">
        <v>0</v>
      </c>
      <c r="C66" s="5" t="n">
        <v>0</v>
      </c>
    </row>
    <row r="67" spans="1:3">
      <c r="A67" s="4" t="s">
        <v>78</v>
      </c>
      <c r="B67" s="5" t="n">
        <v>0</v>
      </c>
      <c r="C67" s="5" t="n">
        <v>0</v>
      </c>
    </row>
    <row r="68" spans="1:3">
      <c r="A68" s="4" t="s">
        <v>79</v>
      </c>
      <c r="B68" s="5" t="n">
        <v>0</v>
      </c>
      <c r="C68" s="5" t="n">
        <v>0</v>
      </c>
    </row>
    <row r="69" spans="1:3">
      <c r="A69" s="3" t="s">
        <v>80</v>
      </c>
    </row>
    <row r="70" spans="1:3">
      <c r="A70" s="4" t="s">
        <v>81</v>
      </c>
      <c r="B70" s="5" t="n">
        <v>0</v>
      </c>
      <c r="C70" s="5" t="n">
        <v>0</v>
      </c>
    </row>
    <row r="71" spans="1:3">
      <c r="A71" s="4" t="s">
        <v>82</v>
      </c>
      <c r="B71" s="5" t="n">
        <v>0</v>
      </c>
      <c r="C71" s="5" t="n">
        <v>0</v>
      </c>
    </row>
    <row r="72" spans="1:3">
      <c r="A72" s="4" t="s">
        <v>83</v>
      </c>
      <c r="B72" s="5" t="n">
        <v>0</v>
      </c>
      <c r="C72" s="5" t="n">
        <v>0</v>
      </c>
    </row>
    <row r="73" spans="1:3">
      <c r="A73" s="4" t="s">
        <v>84</v>
      </c>
      <c r="B73" s="5" t="n">
        <v>0</v>
      </c>
      <c r="C73" s="5" t="n">
        <v>0</v>
      </c>
    </row>
    <row r="74" spans="1:3">
      <c r="A74" s="4" t="s">
        <v>85</v>
      </c>
      <c r="B74" s="5" t="n">
        <v>0</v>
      </c>
    </row>
    <row r="75" spans="1:3">
      <c r="A75" s="4" t="s">
        <v>86</v>
      </c>
      <c r="B75" s="5" t="n">
        <v>0</v>
      </c>
      <c r="C75" s="5" t="n">
        <v>0</v>
      </c>
    </row>
    <row r="76" spans="1:3">
      <c r="A76" s="4" t="s">
        <v>87</v>
      </c>
      <c r="B76" s="5" t="n">
        <v>0</v>
      </c>
      <c r="C76" s="5" t="n">
        <v>0</v>
      </c>
    </row>
    <row r="77" spans="1:3">
      <c r="A77" s="4" t="s">
        <v>88</v>
      </c>
      <c r="B77" s="5" t="n">
        <v>0</v>
      </c>
      <c r="C77" s="5" t="n">
        <v>0</v>
      </c>
    </row>
    <row r="78" spans="1:3">
      <c r="A78" s="4" t="s">
        <v>89</v>
      </c>
      <c r="B78" s="5" t="n">
        <v>0</v>
      </c>
      <c r="C78" s="5" t="n">
        <v>0</v>
      </c>
    </row>
    <row r="79" spans="1:3">
      <c r="A79" s="4" t="s">
        <v>90</v>
      </c>
      <c r="B79" s="5" t="n">
        <v>7065</v>
      </c>
      <c r="C79" s="5" t="n">
        <v>7451</v>
      </c>
    </row>
    <row r="80" spans="1:3">
      <c r="A80" s="4" t="s">
        <v>91</v>
      </c>
      <c r="B80" s="5" t="n">
        <v>7065</v>
      </c>
      <c r="C80" s="5" t="n">
        <v>7451</v>
      </c>
    </row>
    <row r="81" spans="1:3">
      <c r="A81" s="4" t="s">
        <v>92</v>
      </c>
      <c r="B81" s="5" t="n">
        <v>-7065</v>
      </c>
      <c r="C81" s="5" t="n">
        <v>-7451</v>
      </c>
    </row>
    <row r="82" spans="1:3">
      <c r="A82" s="3" t="s">
        <v>93</v>
      </c>
    </row>
    <row r="83" spans="1:3">
      <c r="A83" s="4" t="s">
        <v>471</v>
      </c>
      <c r="B83" s="5" t="n">
        <v>49103</v>
      </c>
      <c r="C83" s="5" t="n">
        <v>-37327</v>
      </c>
    </row>
    <row r="84" spans="1:3">
      <c r="A84" s="4" t="s">
        <v>472</v>
      </c>
      <c r="B84" s="5" t="n">
        <v>0</v>
      </c>
      <c r="C84" s="5" t="n">
        <v>0</v>
      </c>
    </row>
    <row r="85" spans="1:3">
      <c r="A85" s="4" t="s">
        <v>95</v>
      </c>
      <c r="B85" s="5" t="n">
        <v>-32851</v>
      </c>
      <c r="C85" s="5" t="n">
        <v>-34832</v>
      </c>
    </row>
    <row r="86" spans="1:3">
      <c r="A86" s="4" t="s">
        <v>96</v>
      </c>
      <c r="C86" s="5" t="n">
        <v>7016</v>
      </c>
    </row>
    <row r="87" spans="1:3">
      <c r="A87" s="4" t="s">
        <v>97</v>
      </c>
      <c r="B87" s="5" t="n">
        <v>0</v>
      </c>
      <c r="C87" s="5" t="n">
        <v>43</v>
      </c>
    </row>
    <row r="88" spans="1:3">
      <c r="A88" s="4" t="s">
        <v>98</v>
      </c>
      <c r="B88" s="5" t="n">
        <v>16252</v>
      </c>
      <c r="C88" s="5" t="n">
        <v>-65100</v>
      </c>
    </row>
    <row r="89" spans="1:3">
      <c r="A89" s="4" t="s">
        <v>99</v>
      </c>
      <c r="B89" s="5" t="n">
        <v>9187</v>
      </c>
      <c r="C89" s="5" t="n">
        <v>-72551</v>
      </c>
    </row>
    <row r="90" spans="1:3">
      <c r="A90" s="4" t="s">
        <v>473</v>
      </c>
      <c r="B90" s="5" t="n">
        <v>14638</v>
      </c>
      <c r="C90" s="5" t="n">
        <v>8096</v>
      </c>
    </row>
    <row r="91" spans="1:3">
      <c r="A91" s="4" t="s">
        <v>101</v>
      </c>
      <c r="B91" s="5" t="n">
        <v>23825</v>
      </c>
      <c r="C91" s="5" t="n">
        <v>-64455</v>
      </c>
    </row>
    <row r="92" spans="1:3">
      <c r="A92" s="4" t="s">
        <v>467</v>
      </c>
    </row>
    <row r="93" spans="1:3">
      <c r="A93" s="3" t="s">
        <v>74</v>
      </c>
    </row>
    <row r="94" spans="1:3">
      <c r="A94" s="4" t="s">
        <v>75</v>
      </c>
      <c r="B94" s="5" t="n">
        <v>237252</v>
      </c>
      <c r="C94" s="5" t="n">
        <v>117315</v>
      </c>
    </row>
    <row r="95" spans="1:3">
      <c r="A95" s="4" t="s">
        <v>76</v>
      </c>
      <c r="B95" s="5" t="n">
        <v>27631</v>
      </c>
    </row>
    <row r="96" spans="1:3">
      <c r="A96" s="4" t="s">
        <v>77</v>
      </c>
      <c r="B96" s="5" t="n">
        <v>14606</v>
      </c>
      <c r="C96" s="5" t="n">
        <v>6983</v>
      </c>
    </row>
    <row r="97" spans="1:3">
      <c r="A97" s="4" t="s">
        <v>78</v>
      </c>
      <c r="B97" s="5" t="n">
        <v>5627</v>
      </c>
      <c r="C97" s="5" t="n">
        <v>5985</v>
      </c>
    </row>
    <row r="98" spans="1:3">
      <c r="A98" s="4" t="s">
        <v>79</v>
      </c>
      <c r="B98" s="5" t="n">
        <v>285116</v>
      </c>
      <c r="C98" s="5" t="n">
        <v>130283</v>
      </c>
    </row>
    <row r="99" spans="1:3">
      <c r="A99" s="3" t="s">
        <v>80</v>
      </c>
    </row>
    <row r="100" spans="1:3">
      <c r="A100" s="4" t="s">
        <v>81</v>
      </c>
      <c r="B100" s="5" t="n">
        <v>43872</v>
      </c>
      <c r="C100" s="5" t="n">
        <v>31064</v>
      </c>
    </row>
    <row r="101" spans="1:3">
      <c r="A101" s="4" t="s">
        <v>82</v>
      </c>
      <c r="B101" s="5" t="n">
        <v>3327</v>
      </c>
      <c r="C101" s="5" t="n">
        <v>1738</v>
      </c>
    </row>
    <row r="102" spans="1:3">
      <c r="A102" s="4" t="s">
        <v>83</v>
      </c>
      <c r="B102" s="5" t="n">
        <v>3902</v>
      </c>
      <c r="C102" s="5" t="n">
        <v>2651</v>
      </c>
    </row>
    <row r="103" spans="1:3">
      <c r="A103" s="4" t="s">
        <v>84</v>
      </c>
      <c r="B103" s="5" t="n">
        <v>10951</v>
      </c>
      <c r="C103" s="5" t="n">
        <v>8552</v>
      </c>
    </row>
    <row r="104" spans="1:3">
      <c r="A104" s="4" t="s">
        <v>85</v>
      </c>
      <c r="B104" s="5" t="n">
        <v>28002</v>
      </c>
    </row>
    <row r="105" spans="1:3">
      <c r="A105" s="4" t="s">
        <v>86</v>
      </c>
      <c r="B105" s="5" t="n">
        <v>20299</v>
      </c>
      <c r="C105" s="5" t="n">
        <v>10753</v>
      </c>
    </row>
    <row r="106" spans="1:3">
      <c r="A106" s="4" t="s">
        <v>87</v>
      </c>
      <c r="B106" s="5" t="n">
        <v>126666</v>
      </c>
      <c r="C106" s="5" t="n">
        <v>122449</v>
      </c>
    </row>
    <row r="107" spans="1:3">
      <c r="A107" s="4" t="s">
        <v>88</v>
      </c>
      <c r="B107" s="5" t="n">
        <v>1489</v>
      </c>
      <c r="C107" s="5" t="n">
        <v>363</v>
      </c>
    </row>
    <row r="108" spans="1:3">
      <c r="A108" s="4" t="s">
        <v>89</v>
      </c>
      <c r="B108" s="5" t="n">
        <v>2682</v>
      </c>
      <c r="C108" s="5" t="n">
        <v>3562</v>
      </c>
    </row>
    <row r="109" spans="1:3">
      <c r="A109" s="4" t="s">
        <v>90</v>
      </c>
      <c r="B109" s="5" t="n">
        <v>16769</v>
      </c>
      <c r="C109" s="5" t="n">
        <v>16915</v>
      </c>
    </row>
    <row r="110" spans="1:3">
      <c r="A110" s="4" t="s">
        <v>91</v>
      </c>
      <c r="B110" s="5" t="n">
        <v>257959</v>
      </c>
      <c r="C110" s="5" t="n">
        <v>198047</v>
      </c>
    </row>
    <row r="111" spans="1:3">
      <c r="A111" s="4" t="s">
        <v>92</v>
      </c>
      <c r="B111" s="5" t="n">
        <v>27157</v>
      </c>
      <c r="C111" s="5" t="n">
        <v>-67764</v>
      </c>
    </row>
    <row r="112" spans="1:3">
      <c r="A112" s="3" t="s">
        <v>93</v>
      </c>
    </row>
    <row r="113" spans="1:3">
      <c r="A113" s="4" t="s">
        <v>471</v>
      </c>
      <c r="B113" s="5" t="n">
        <v>0</v>
      </c>
      <c r="C113" s="5" t="n">
        <v>0</v>
      </c>
    </row>
    <row r="114" spans="1:3">
      <c r="A114" s="4" t="s">
        <v>472</v>
      </c>
      <c r="B114" s="5" t="n">
        <v>56075</v>
      </c>
      <c r="C114" s="5" t="n">
        <v>14375</v>
      </c>
    </row>
    <row r="115" spans="1:3">
      <c r="A115" s="4" t="s">
        <v>95</v>
      </c>
      <c r="B115" s="5" t="n">
        <v>-3470</v>
      </c>
      <c r="C115" s="5" t="n">
        <v>-3907</v>
      </c>
    </row>
    <row r="116" spans="1:3">
      <c r="A116" s="4" t="s">
        <v>96</v>
      </c>
      <c r="C116" s="5" t="n">
        <v>0</v>
      </c>
    </row>
    <row r="117" spans="1:3">
      <c r="A117" s="4" t="s">
        <v>97</v>
      </c>
      <c r="B117" s="5" t="n">
        <v>16</v>
      </c>
      <c r="C117" s="5" t="n">
        <v>436</v>
      </c>
    </row>
    <row r="118" spans="1:3">
      <c r="A118" s="4" t="s">
        <v>98</v>
      </c>
      <c r="B118" s="5" t="n">
        <v>52621</v>
      </c>
      <c r="C118" s="5" t="n">
        <v>10904</v>
      </c>
    </row>
    <row r="119" spans="1:3">
      <c r="A119" s="4" t="s">
        <v>99</v>
      </c>
      <c r="B119" s="5" t="n">
        <v>79778</v>
      </c>
      <c r="C119" s="5" t="n">
        <v>-56860</v>
      </c>
    </row>
    <row r="120" spans="1:3">
      <c r="A120" s="4" t="s">
        <v>473</v>
      </c>
      <c r="B120" s="5" t="n">
        <v>-30675</v>
      </c>
      <c r="C120" s="5" t="n">
        <v>19533</v>
      </c>
    </row>
    <row r="121" spans="1:3">
      <c r="A121" s="4" t="s">
        <v>101</v>
      </c>
      <c r="B121" s="7" t="n">
        <v>49103</v>
      </c>
      <c r="C121" s="7" t="n">
        <v>-373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3</v>
      </c>
    </row>
    <row r="3" spans="1:3">
      <c r="A3" s="3" t="s">
        <v>128</v>
      </c>
    </row>
    <row r="4" spans="1:3">
      <c r="A4" s="4" t="s">
        <v>101</v>
      </c>
      <c r="B4" s="7" t="n">
        <v>23825</v>
      </c>
      <c r="C4" s="7" t="n">
        <v>-64455</v>
      </c>
    </row>
    <row r="5" spans="1:3">
      <c r="A5" s="3" t="s">
        <v>475</v>
      </c>
    </row>
    <row r="6" spans="1:3">
      <c r="A6" s="4" t="s">
        <v>476</v>
      </c>
      <c r="B6" s="5" t="n">
        <v>0</v>
      </c>
      <c r="C6" s="5" t="n">
        <v>0</v>
      </c>
    </row>
    <row r="7" spans="1:3">
      <c r="A7" s="4" t="s">
        <v>87</v>
      </c>
      <c r="B7" s="5" t="n">
        <v>126666</v>
      </c>
      <c r="C7" s="5" t="n">
        <v>122449</v>
      </c>
    </row>
    <row r="8" spans="1:3">
      <c r="A8" s="4" t="s">
        <v>96</v>
      </c>
      <c r="B8" s="5" t="n">
        <v>0</v>
      </c>
      <c r="C8" s="5" t="n">
        <v>-7016</v>
      </c>
    </row>
    <row r="9" spans="1:3">
      <c r="A9" s="4" t="s">
        <v>89</v>
      </c>
      <c r="B9" s="5" t="n">
        <v>2682</v>
      </c>
      <c r="C9" s="5" t="n">
        <v>3562</v>
      </c>
    </row>
    <row r="10" spans="1:3">
      <c r="A10" s="4" t="s">
        <v>51</v>
      </c>
      <c r="B10" s="5" t="n">
        <v>16037</v>
      </c>
      <c r="C10" s="5" t="n">
        <v>-27629</v>
      </c>
    </row>
    <row r="11" spans="1:3">
      <c r="A11" s="4" t="s">
        <v>31</v>
      </c>
      <c r="B11" s="5" t="n">
        <v>-56075</v>
      </c>
      <c r="C11" s="5" t="n">
        <v>-14375</v>
      </c>
    </row>
    <row r="12" spans="1:3">
      <c r="A12" s="4" t="s">
        <v>130</v>
      </c>
      <c r="B12" s="5" t="n">
        <v>6708</v>
      </c>
      <c r="C12" s="5" t="n">
        <v>6730</v>
      </c>
    </row>
    <row r="13" spans="1:3">
      <c r="A13" s="4" t="s">
        <v>131</v>
      </c>
      <c r="B13" s="5" t="n">
        <v>4940</v>
      </c>
      <c r="C13" s="5" t="n">
        <v>5066</v>
      </c>
    </row>
    <row r="14" spans="1:3">
      <c r="A14" s="3" t="s">
        <v>132</v>
      </c>
    </row>
    <row r="15" spans="1:3">
      <c r="A15" s="4" t="s">
        <v>133</v>
      </c>
      <c r="B15" s="5" t="n">
        <v>-22478</v>
      </c>
      <c r="C15" s="5" t="n">
        <v>-995</v>
      </c>
    </row>
    <row r="16" spans="1:3">
      <c r="A16" s="4" t="s">
        <v>134</v>
      </c>
      <c r="B16" s="5" t="n">
        <v>-3679</v>
      </c>
      <c r="C16" s="5" t="n">
        <v>349</v>
      </c>
    </row>
    <row r="17" spans="1:3">
      <c r="A17" s="4" t="s">
        <v>135</v>
      </c>
      <c r="B17" s="5" t="n">
        <v>282</v>
      </c>
      <c r="C17" s="5" t="n">
        <v>241</v>
      </c>
    </row>
    <row r="18" spans="1:3">
      <c r="A18" s="4" t="s">
        <v>136</v>
      </c>
      <c r="B18" s="5" t="n">
        <v>-110</v>
      </c>
      <c r="C18" s="5" t="n">
        <v>4</v>
      </c>
    </row>
    <row r="19" spans="1:3">
      <c r="A19" s="4" t="s">
        <v>137</v>
      </c>
      <c r="B19" s="5" t="n">
        <v>-4</v>
      </c>
      <c r="C19" s="5" t="n">
        <v>77</v>
      </c>
    </row>
    <row r="20" spans="1:3">
      <c r="A20" s="4" t="s">
        <v>138</v>
      </c>
      <c r="B20" s="5" t="n">
        <v>6060</v>
      </c>
      <c r="C20" s="5" t="n">
        <v>-64056</v>
      </c>
    </row>
    <row r="21" spans="1:3">
      <c r="A21" s="4" t="s">
        <v>139</v>
      </c>
      <c r="B21" s="5" t="n">
        <v>2945</v>
      </c>
      <c r="C21" s="5" t="n">
        <v>-6000</v>
      </c>
    </row>
    <row r="22" spans="1:3">
      <c r="A22" s="4" t="s">
        <v>140</v>
      </c>
      <c r="B22" s="5" t="n">
        <v>0</v>
      </c>
      <c r="C22" s="5" t="n">
        <v>-3</v>
      </c>
    </row>
    <row r="23" spans="1:3">
      <c r="A23" s="4" t="s">
        <v>141</v>
      </c>
      <c r="B23" s="5" t="n">
        <v>107799</v>
      </c>
      <c r="C23" s="5" t="n">
        <v>-46051</v>
      </c>
    </row>
    <row r="24" spans="1:3">
      <c r="A24" s="3" t="s">
        <v>142</v>
      </c>
    </row>
    <row r="25" spans="1:3">
      <c r="A25" s="4" t="s">
        <v>143</v>
      </c>
      <c r="B25" s="5" t="n">
        <v>-96047</v>
      </c>
      <c r="C25" s="5" t="n">
        <v>-103411</v>
      </c>
    </row>
    <row r="26" spans="1:3">
      <c r="A26" s="4" t="s">
        <v>144</v>
      </c>
      <c r="B26" s="5" t="n">
        <v>-7960</v>
      </c>
      <c r="C26" s="5" t="n">
        <v>73313</v>
      </c>
    </row>
    <row r="27" spans="1:3">
      <c r="A27" s="4" t="s">
        <v>47</v>
      </c>
      <c r="B27" s="5" t="n">
        <v>-759</v>
      </c>
      <c r="C27" s="5" t="n">
        <v>-257</v>
      </c>
    </row>
    <row r="28" spans="1:3">
      <c r="A28" s="4" t="s">
        <v>145</v>
      </c>
      <c r="B28" s="5" t="n">
        <v>-104766</v>
      </c>
      <c r="C28" s="5" t="n">
        <v>-30355</v>
      </c>
    </row>
    <row r="29" spans="1:3">
      <c r="A29" s="3" t="s">
        <v>146</v>
      </c>
    </row>
    <row r="30" spans="1:3">
      <c r="A30" s="4" t="s">
        <v>147</v>
      </c>
      <c r="B30" s="5" t="n">
        <v>246000</v>
      </c>
      <c r="C30" s="5" t="n">
        <v>214000</v>
      </c>
    </row>
    <row r="31" spans="1:3">
      <c r="A31" s="4" t="s">
        <v>148</v>
      </c>
      <c r="B31" s="5" t="n">
        <v>-241000</v>
      </c>
      <c r="C31" s="5" t="n">
        <v>-287000</v>
      </c>
    </row>
    <row r="32" spans="1:3">
      <c r="A32" s="4" t="s">
        <v>149</v>
      </c>
      <c r="B32" s="5" t="n">
        <v>0</v>
      </c>
      <c r="C32" s="5" t="n">
        <v>-22308</v>
      </c>
    </row>
    <row r="33" spans="1:3">
      <c r="A33" s="4" t="s">
        <v>150</v>
      </c>
      <c r="B33" s="5" t="n">
        <v>0</v>
      </c>
      <c r="C33" s="5" t="n">
        <v>-751</v>
      </c>
    </row>
    <row r="34" spans="1:3">
      <c r="A34" s="4" t="s">
        <v>151</v>
      </c>
      <c r="B34" s="5" t="n">
        <v>0</v>
      </c>
      <c r="C34" s="5" t="n">
        <v>183164</v>
      </c>
    </row>
    <row r="35" spans="1:3">
      <c r="A35" s="4" t="s">
        <v>152</v>
      </c>
      <c r="B35" s="5" t="n">
        <v>-5419</v>
      </c>
      <c r="C35" s="5" t="n">
        <v>-1032</v>
      </c>
    </row>
    <row r="36" spans="1:3">
      <c r="A36" s="4" t="s">
        <v>477</v>
      </c>
      <c r="B36" s="5" t="n">
        <v>0</v>
      </c>
      <c r="C36" s="5" t="n">
        <v>0</v>
      </c>
    </row>
    <row r="37" spans="1:3">
      <c r="A37" s="4" t="s">
        <v>153</v>
      </c>
      <c r="B37" s="5" t="n">
        <v>-55</v>
      </c>
      <c r="C37" s="5" t="n">
        <v>0</v>
      </c>
    </row>
    <row r="38" spans="1:3">
      <c r="A38" s="4" t="s">
        <v>154</v>
      </c>
      <c r="B38" s="5" t="n">
        <v>-474</v>
      </c>
      <c r="C38" s="5" t="n">
        <v>86073</v>
      </c>
    </row>
    <row r="39" spans="1:3">
      <c r="A39" s="4" t="s">
        <v>155</v>
      </c>
      <c r="B39" s="5" t="n">
        <v>2559</v>
      </c>
      <c r="C39" s="5" t="n">
        <v>9667</v>
      </c>
    </row>
    <row r="40" spans="1:3">
      <c r="A40" s="4" t="s">
        <v>157</v>
      </c>
      <c r="B40" s="5" t="n">
        <v>11226</v>
      </c>
      <c r="C40" s="5" t="n">
        <v>9730</v>
      </c>
    </row>
    <row r="41" spans="1:3">
      <c r="A41" s="4" t="s">
        <v>158</v>
      </c>
      <c r="B41" s="5" t="n">
        <v>13785</v>
      </c>
      <c r="C41" s="5" t="n">
        <v>19397</v>
      </c>
    </row>
    <row r="42" spans="1:3">
      <c r="A42" s="4" t="s">
        <v>465</v>
      </c>
    </row>
    <row r="43" spans="1:3">
      <c r="A43" s="3" t="s">
        <v>128</v>
      </c>
    </row>
    <row r="44" spans="1:3">
      <c r="A44" s="4" t="s">
        <v>101</v>
      </c>
      <c r="B44" s="5" t="n">
        <v>-49103</v>
      </c>
      <c r="C44" s="5" t="n">
        <v>37327</v>
      </c>
    </row>
    <row r="45" spans="1:3">
      <c r="A45" s="3" t="s">
        <v>475</v>
      </c>
    </row>
    <row r="46" spans="1:3">
      <c r="A46" s="4" t="s">
        <v>476</v>
      </c>
      <c r="B46" s="5" t="n">
        <v>49103</v>
      </c>
      <c r="C46" s="5" t="n">
        <v>-37327</v>
      </c>
    </row>
    <row r="47" spans="1:3">
      <c r="A47" s="4" t="s">
        <v>87</v>
      </c>
      <c r="B47" s="5" t="n">
        <v>0</v>
      </c>
      <c r="C47" s="5" t="n">
        <v>0</v>
      </c>
    </row>
    <row r="48" spans="1:3">
      <c r="A48" s="4" t="s">
        <v>96</v>
      </c>
      <c r="C48" s="5" t="n">
        <v>0</v>
      </c>
    </row>
    <row r="49" spans="1:3">
      <c r="A49" s="4" t="s">
        <v>89</v>
      </c>
      <c r="B49" s="5" t="n">
        <v>0</v>
      </c>
      <c r="C49" s="5" t="n">
        <v>0</v>
      </c>
    </row>
    <row r="50" spans="1:3">
      <c r="A50" s="4" t="s">
        <v>51</v>
      </c>
      <c r="B50" s="5" t="n">
        <v>0</v>
      </c>
      <c r="C50" s="5" t="n">
        <v>0</v>
      </c>
    </row>
    <row r="51" spans="1:3">
      <c r="A51" s="4" t="s">
        <v>31</v>
      </c>
      <c r="B51" s="5" t="n">
        <v>0</v>
      </c>
      <c r="C51" s="5" t="n">
        <v>0</v>
      </c>
    </row>
    <row r="52" spans="1:3">
      <c r="A52" s="4" t="s">
        <v>130</v>
      </c>
      <c r="B52" s="5" t="n">
        <v>0</v>
      </c>
      <c r="C52" s="5" t="n">
        <v>0</v>
      </c>
    </row>
    <row r="53" spans="1:3">
      <c r="A53" s="4" t="s">
        <v>131</v>
      </c>
      <c r="B53" s="5" t="n">
        <v>0</v>
      </c>
      <c r="C53" s="5" t="n">
        <v>0</v>
      </c>
    </row>
    <row r="54" spans="1:3">
      <c r="A54" s="3" t="s">
        <v>132</v>
      </c>
    </row>
    <row r="55" spans="1:3">
      <c r="A55" s="4" t="s">
        <v>133</v>
      </c>
      <c r="B55" s="5" t="n">
        <v>-45756</v>
      </c>
      <c r="C55" s="5" t="n">
        <v>-97263</v>
      </c>
    </row>
    <row r="56" spans="1:3">
      <c r="A56" s="4" t="s">
        <v>134</v>
      </c>
      <c r="B56" s="5" t="n">
        <v>0</v>
      </c>
      <c r="C56" s="5" t="n">
        <v>0</v>
      </c>
    </row>
    <row r="57" spans="1:3">
      <c r="A57" s="4" t="s">
        <v>135</v>
      </c>
      <c r="B57" s="5" t="n">
        <v>0</v>
      </c>
      <c r="C57" s="5" t="n">
        <v>0</v>
      </c>
    </row>
    <row r="58" spans="1:3">
      <c r="A58" s="4" t="s">
        <v>136</v>
      </c>
      <c r="B58" s="5" t="n">
        <v>0</v>
      </c>
      <c r="C58" s="5" t="n">
        <v>0</v>
      </c>
    </row>
    <row r="59" spans="1:3">
      <c r="A59" s="4" t="s">
        <v>137</v>
      </c>
      <c r="B59" s="5" t="n">
        <v>0</v>
      </c>
      <c r="C59" s="5" t="n">
        <v>0</v>
      </c>
    </row>
    <row r="60" spans="1:3">
      <c r="A60" s="4" t="s">
        <v>138</v>
      </c>
      <c r="B60" s="5" t="n">
        <v>45756</v>
      </c>
      <c r="C60" s="5" t="n">
        <v>97263</v>
      </c>
    </row>
    <row r="61" spans="1:3">
      <c r="A61" s="4" t="s">
        <v>139</v>
      </c>
      <c r="B61" s="5" t="n">
        <v>0</v>
      </c>
      <c r="C61" s="5" t="n">
        <v>0</v>
      </c>
    </row>
    <row r="62" spans="1:3">
      <c r="A62" s="4" t="s">
        <v>140</v>
      </c>
      <c r="C62" s="5" t="n">
        <v>0</v>
      </c>
    </row>
    <row r="63" spans="1:3">
      <c r="A63" s="4" t="s">
        <v>141</v>
      </c>
      <c r="B63" s="5" t="n">
        <v>0</v>
      </c>
      <c r="C63" s="5" t="n">
        <v>0</v>
      </c>
    </row>
    <row r="64" spans="1:3">
      <c r="A64" s="3" t="s">
        <v>142</v>
      </c>
    </row>
    <row r="65" spans="1:3">
      <c r="A65" s="4" t="s">
        <v>143</v>
      </c>
      <c r="B65" s="5" t="n">
        <v>0</v>
      </c>
      <c r="C65" s="5" t="n">
        <v>0</v>
      </c>
    </row>
    <row r="66" spans="1:3">
      <c r="A66" s="4" t="s">
        <v>144</v>
      </c>
      <c r="B66" s="5" t="n">
        <v>0</v>
      </c>
      <c r="C66" s="5" t="n">
        <v>0</v>
      </c>
    </row>
    <row r="67" spans="1:3">
      <c r="A67" s="4" t="s">
        <v>47</v>
      </c>
      <c r="B67" s="5" t="n">
        <v>0</v>
      </c>
      <c r="C67" s="5" t="n">
        <v>0</v>
      </c>
    </row>
    <row r="68" spans="1:3">
      <c r="A68" s="4" t="s">
        <v>145</v>
      </c>
      <c r="B68" s="5" t="n">
        <v>0</v>
      </c>
      <c r="C68" s="5" t="n">
        <v>0</v>
      </c>
    </row>
    <row r="69" spans="1:3">
      <c r="A69" s="3" t="s">
        <v>146</v>
      </c>
    </row>
    <row r="70" spans="1:3">
      <c r="A70" s="4" t="s">
        <v>147</v>
      </c>
      <c r="B70" s="5" t="n">
        <v>0</v>
      </c>
      <c r="C70" s="5" t="n">
        <v>0</v>
      </c>
    </row>
    <row r="71" spans="1:3">
      <c r="A71" s="4" t="s">
        <v>148</v>
      </c>
      <c r="B71" s="5" t="n">
        <v>0</v>
      </c>
      <c r="C71" s="5" t="n">
        <v>0</v>
      </c>
    </row>
    <row r="72" spans="1:3">
      <c r="A72" s="4" t="s">
        <v>149</v>
      </c>
      <c r="C72" s="5" t="n">
        <v>0</v>
      </c>
    </row>
    <row r="73" spans="1:3">
      <c r="A73" s="4" t="s">
        <v>150</v>
      </c>
      <c r="C73" s="5" t="n">
        <v>0</v>
      </c>
    </row>
    <row r="74" spans="1:3">
      <c r="A74" s="4" t="s">
        <v>151</v>
      </c>
      <c r="C74" s="5" t="n">
        <v>0</v>
      </c>
    </row>
    <row r="75" spans="1:3">
      <c r="A75" s="4" t="s">
        <v>152</v>
      </c>
      <c r="B75" s="5" t="n">
        <v>0</v>
      </c>
      <c r="C75" s="5" t="n">
        <v>0</v>
      </c>
    </row>
    <row r="76" spans="1:3">
      <c r="A76" s="4" t="s">
        <v>477</v>
      </c>
      <c r="B76" s="5" t="n">
        <v>0</v>
      </c>
      <c r="C76" s="5" t="n">
        <v>0</v>
      </c>
    </row>
    <row r="77" spans="1:3">
      <c r="A77" s="4" t="s">
        <v>153</v>
      </c>
      <c r="B77" s="5" t="n">
        <v>0</v>
      </c>
    </row>
    <row r="78" spans="1:3">
      <c r="A78" s="4" t="s">
        <v>154</v>
      </c>
      <c r="B78" s="5" t="n">
        <v>0</v>
      </c>
      <c r="C78" s="5" t="n">
        <v>0</v>
      </c>
    </row>
    <row r="79" spans="1:3">
      <c r="A79" s="4" t="s">
        <v>155</v>
      </c>
      <c r="B79" s="5" t="n">
        <v>0</v>
      </c>
      <c r="C79" s="5" t="n">
        <v>0</v>
      </c>
    </row>
    <row r="80" spans="1:3">
      <c r="A80" s="4" t="s">
        <v>157</v>
      </c>
      <c r="B80" s="5" t="n">
        <v>0</v>
      </c>
      <c r="C80" s="5" t="n">
        <v>0</v>
      </c>
    </row>
    <row r="81" spans="1:3">
      <c r="A81" s="4" t="s">
        <v>158</v>
      </c>
      <c r="B81" s="5" t="n">
        <v>0</v>
      </c>
      <c r="C81" s="5" t="n">
        <v>0</v>
      </c>
    </row>
    <row r="82" spans="1:3">
      <c r="A82" s="4" t="s">
        <v>466</v>
      </c>
    </row>
    <row r="83" spans="1:3">
      <c r="A83" s="3" t="s">
        <v>128</v>
      </c>
    </row>
    <row r="84" spans="1:3">
      <c r="A84" s="4" t="s">
        <v>101</v>
      </c>
      <c r="B84" s="5" t="n">
        <v>23825</v>
      </c>
      <c r="C84" s="5" t="n">
        <v>-64455</v>
      </c>
    </row>
    <row r="85" spans="1:3">
      <c r="A85" s="3" t="s">
        <v>475</v>
      </c>
    </row>
    <row r="86" spans="1:3">
      <c r="A86" s="4" t="s">
        <v>476</v>
      </c>
      <c r="B86" s="5" t="n">
        <v>-49103</v>
      </c>
      <c r="C86" s="5" t="n">
        <v>37327</v>
      </c>
    </row>
    <row r="87" spans="1:3">
      <c r="A87" s="4" t="s">
        <v>87</v>
      </c>
      <c r="B87" s="5" t="n">
        <v>0</v>
      </c>
      <c r="C87" s="5" t="n">
        <v>0</v>
      </c>
    </row>
    <row r="88" spans="1:3">
      <c r="A88" s="4" t="s">
        <v>96</v>
      </c>
      <c r="C88" s="5" t="n">
        <v>-7016</v>
      </c>
    </row>
    <row r="89" spans="1:3">
      <c r="A89" s="4" t="s">
        <v>89</v>
      </c>
      <c r="B89" s="5" t="n">
        <v>0</v>
      </c>
      <c r="C89" s="5" t="n">
        <v>0</v>
      </c>
    </row>
    <row r="90" spans="1:3">
      <c r="A90" s="4" t="s">
        <v>51</v>
      </c>
      <c r="B90" s="5" t="n">
        <v>-14638</v>
      </c>
      <c r="C90" s="5" t="n">
        <v>-8096</v>
      </c>
    </row>
    <row r="91" spans="1:3">
      <c r="A91" s="4" t="s">
        <v>31</v>
      </c>
      <c r="B91" s="5" t="n">
        <v>0</v>
      </c>
      <c r="C91" s="5" t="n">
        <v>0</v>
      </c>
    </row>
    <row r="92" spans="1:3">
      <c r="A92" s="4" t="s">
        <v>130</v>
      </c>
      <c r="B92" s="5" t="n">
        <v>6498</v>
      </c>
      <c r="C92" s="5" t="n">
        <v>6547</v>
      </c>
    </row>
    <row r="93" spans="1:3">
      <c r="A93" s="4" t="s">
        <v>131</v>
      </c>
      <c r="B93" s="5" t="n">
        <v>3665</v>
      </c>
      <c r="C93" s="5" t="n">
        <v>1701</v>
      </c>
    </row>
    <row r="94" spans="1:3">
      <c r="A94" s="3" t="s">
        <v>132</v>
      </c>
    </row>
    <row r="95" spans="1:3">
      <c r="A95" s="4" t="s">
        <v>133</v>
      </c>
      <c r="B95" s="5" t="n">
        <v>51230</v>
      </c>
      <c r="C95" s="5" t="n">
        <v>-85</v>
      </c>
    </row>
    <row r="96" spans="1:3">
      <c r="A96" s="4" t="s">
        <v>134</v>
      </c>
      <c r="B96" s="5" t="n">
        <v>0</v>
      </c>
      <c r="C96" s="5" t="n">
        <v>0</v>
      </c>
    </row>
    <row r="97" spans="1:3">
      <c r="A97" s="4" t="s">
        <v>135</v>
      </c>
      <c r="B97" s="5" t="n">
        <v>-59</v>
      </c>
      <c r="C97" s="5" t="n">
        <v>139</v>
      </c>
    </row>
    <row r="98" spans="1:3">
      <c r="A98" s="4" t="s">
        <v>136</v>
      </c>
      <c r="B98" s="5" t="n">
        <v>-2</v>
      </c>
      <c r="C98" s="5" t="n">
        <v>0</v>
      </c>
    </row>
    <row r="99" spans="1:3">
      <c r="A99" s="4" t="s">
        <v>137</v>
      </c>
      <c r="B99" s="5" t="n">
        <v>0</v>
      </c>
      <c r="C99" s="5" t="n">
        <v>77</v>
      </c>
    </row>
    <row r="100" spans="1:3">
      <c r="A100" s="4" t="s">
        <v>138</v>
      </c>
      <c r="B100" s="5" t="n">
        <v>-13321</v>
      </c>
      <c r="C100" s="5" t="n">
        <v>-122242</v>
      </c>
    </row>
    <row r="101" spans="1:3">
      <c r="A101" s="4" t="s">
        <v>139</v>
      </c>
      <c r="B101" s="5" t="n">
        <v>0</v>
      </c>
      <c r="C101" s="5" t="n">
        <v>0</v>
      </c>
    </row>
    <row r="102" spans="1:3">
      <c r="A102" s="4" t="s">
        <v>140</v>
      </c>
      <c r="C102" s="5" t="n">
        <v>0</v>
      </c>
    </row>
    <row r="103" spans="1:3">
      <c r="A103" s="4" t="s">
        <v>141</v>
      </c>
      <c r="B103" s="5" t="n">
        <v>8095</v>
      </c>
      <c r="C103" s="5" t="n">
        <v>-156103</v>
      </c>
    </row>
    <row r="104" spans="1:3">
      <c r="A104" s="3" t="s">
        <v>142</v>
      </c>
    </row>
    <row r="105" spans="1:3">
      <c r="A105" s="4" t="s">
        <v>143</v>
      </c>
      <c r="B105" s="5" t="n">
        <v>0</v>
      </c>
      <c r="C105" s="5" t="n">
        <v>0</v>
      </c>
    </row>
    <row r="106" spans="1:3">
      <c r="A106" s="4" t="s">
        <v>144</v>
      </c>
      <c r="B106" s="5" t="n">
        <v>0</v>
      </c>
      <c r="C106" s="5" t="n">
        <v>0</v>
      </c>
    </row>
    <row r="107" spans="1:3">
      <c r="A107" s="4" t="s">
        <v>47</v>
      </c>
      <c r="B107" s="5" t="n">
        <v>0</v>
      </c>
      <c r="C107" s="5" t="n">
        <v>0</v>
      </c>
    </row>
    <row r="108" spans="1:3">
      <c r="A108" s="4" t="s">
        <v>145</v>
      </c>
      <c r="B108" s="5" t="n">
        <v>0</v>
      </c>
      <c r="C108" s="5" t="n">
        <v>0</v>
      </c>
    </row>
    <row r="109" spans="1:3">
      <c r="A109" s="3" t="s">
        <v>146</v>
      </c>
    </row>
    <row r="110" spans="1:3">
      <c r="A110" s="4" t="s">
        <v>147</v>
      </c>
      <c r="B110" s="5" t="n">
        <v>0</v>
      </c>
      <c r="C110" s="5" t="n">
        <v>0</v>
      </c>
    </row>
    <row r="111" spans="1:3">
      <c r="A111" s="4" t="s">
        <v>148</v>
      </c>
      <c r="B111" s="5" t="n">
        <v>0</v>
      </c>
      <c r="C111" s="5" t="n">
        <v>0</v>
      </c>
    </row>
    <row r="112" spans="1:3">
      <c r="A112" s="4" t="s">
        <v>149</v>
      </c>
      <c r="C112" s="5" t="n">
        <v>-22308</v>
      </c>
    </row>
    <row r="113" spans="1:3">
      <c r="A113" s="4" t="s">
        <v>150</v>
      </c>
      <c r="C113" s="5" t="n">
        <v>0</v>
      </c>
    </row>
    <row r="114" spans="1:3">
      <c r="A114" s="4" t="s">
        <v>151</v>
      </c>
      <c r="C114" s="5" t="n">
        <v>183164</v>
      </c>
    </row>
    <row r="115" spans="1:3">
      <c r="A115" s="4" t="s">
        <v>152</v>
      </c>
      <c r="B115" s="5" t="n">
        <v>-5419</v>
      </c>
      <c r="C115" s="5" t="n">
        <v>-1032</v>
      </c>
    </row>
    <row r="116" spans="1:3">
      <c r="A116" s="4" t="s">
        <v>477</v>
      </c>
      <c r="B116" s="5" t="n">
        <v>-2610</v>
      </c>
      <c r="C116" s="5" t="n">
        <v>-4408</v>
      </c>
    </row>
    <row r="117" spans="1:3">
      <c r="A117" s="4" t="s">
        <v>153</v>
      </c>
      <c r="B117" s="5" t="n">
        <v>-55</v>
      </c>
    </row>
    <row r="118" spans="1:3">
      <c r="A118" s="4" t="s">
        <v>154</v>
      </c>
      <c r="B118" s="5" t="n">
        <v>-8084</v>
      </c>
      <c r="C118" s="5" t="n">
        <v>155416</v>
      </c>
    </row>
    <row r="119" spans="1:3">
      <c r="A119" s="4" t="s">
        <v>155</v>
      </c>
      <c r="B119" s="5" t="n">
        <v>11</v>
      </c>
      <c r="C119" s="5" t="n">
        <v>-687</v>
      </c>
    </row>
    <row r="120" spans="1:3">
      <c r="A120" s="4" t="s">
        <v>157</v>
      </c>
      <c r="B120" s="5" t="n">
        <v>166</v>
      </c>
      <c r="C120" s="5" t="n">
        <v>777</v>
      </c>
    </row>
    <row r="121" spans="1:3">
      <c r="A121" s="4" t="s">
        <v>158</v>
      </c>
      <c r="B121" s="5" t="n">
        <v>177</v>
      </c>
      <c r="C121" s="5" t="n">
        <v>90</v>
      </c>
    </row>
    <row r="122" spans="1:3">
      <c r="A122" s="4" t="s">
        <v>467</v>
      </c>
    </row>
    <row r="123" spans="1:3">
      <c r="A123" s="3" t="s">
        <v>128</v>
      </c>
    </row>
    <row r="124" spans="1:3">
      <c r="A124" s="4" t="s">
        <v>101</v>
      </c>
      <c r="B124" s="5" t="n">
        <v>49103</v>
      </c>
      <c r="C124" s="5" t="n">
        <v>-37327</v>
      </c>
    </row>
    <row r="125" spans="1:3">
      <c r="A125" s="3" t="s">
        <v>475</v>
      </c>
    </row>
    <row r="126" spans="1:3">
      <c r="A126" s="4" t="s">
        <v>476</v>
      </c>
      <c r="B126" s="5" t="n">
        <v>0</v>
      </c>
      <c r="C126" s="5" t="n">
        <v>0</v>
      </c>
    </row>
    <row r="127" spans="1:3">
      <c r="A127" s="4" t="s">
        <v>87</v>
      </c>
      <c r="B127" s="5" t="n">
        <v>126666</v>
      </c>
      <c r="C127" s="5" t="n">
        <v>122449</v>
      </c>
    </row>
    <row r="128" spans="1:3">
      <c r="A128" s="4" t="s">
        <v>96</v>
      </c>
      <c r="C128" s="5" t="n">
        <v>0</v>
      </c>
    </row>
    <row r="129" spans="1:3">
      <c r="A129" s="4" t="s">
        <v>89</v>
      </c>
      <c r="B129" s="5" t="n">
        <v>2682</v>
      </c>
      <c r="C129" s="5" t="n">
        <v>3562</v>
      </c>
    </row>
    <row r="130" spans="1:3">
      <c r="A130" s="4" t="s">
        <v>51</v>
      </c>
      <c r="B130" s="5" t="n">
        <v>30675</v>
      </c>
      <c r="C130" s="5" t="n">
        <v>-19533</v>
      </c>
    </row>
    <row r="131" spans="1:3">
      <c r="A131" s="4" t="s">
        <v>31</v>
      </c>
      <c r="B131" s="5" t="n">
        <v>-56075</v>
      </c>
      <c r="C131" s="5" t="n">
        <v>-14375</v>
      </c>
    </row>
    <row r="132" spans="1:3">
      <c r="A132" s="4" t="s">
        <v>130</v>
      </c>
      <c r="B132" s="5" t="n">
        <v>210</v>
      </c>
      <c r="C132" s="5" t="n">
        <v>183</v>
      </c>
    </row>
    <row r="133" spans="1:3">
      <c r="A133" s="4" t="s">
        <v>131</v>
      </c>
      <c r="B133" s="5" t="n">
        <v>1275</v>
      </c>
      <c r="C133" s="5" t="n">
        <v>3365</v>
      </c>
    </row>
    <row r="134" spans="1:3">
      <c r="A134" s="3" t="s">
        <v>132</v>
      </c>
    </row>
    <row r="135" spans="1:3">
      <c r="A135" s="4" t="s">
        <v>133</v>
      </c>
      <c r="B135" s="5" t="n">
        <v>-27952</v>
      </c>
      <c r="C135" s="5" t="n">
        <v>96353</v>
      </c>
    </row>
    <row r="136" spans="1:3">
      <c r="A136" s="4" t="s">
        <v>134</v>
      </c>
      <c r="B136" s="5" t="n">
        <v>-3679</v>
      </c>
      <c r="C136" s="5" t="n">
        <v>349</v>
      </c>
    </row>
    <row r="137" spans="1:3">
      <c r="A137" s="4" t="s">
        <v>135</v>
      </c>
      <c r="B137" s="5" t="n">
        <v>341</v>
      </c>
      <c r="C137" s="5" t="n">
        <v>102</v>
      </c>
    </row>
    <row r="138" spans="1:3">
      <c r="A138" s="4" t="s">
        <v>136</v>
      </c>
      <c r="B138" s="5" t="n">
        <v>-108</v>
      </c>
      <c r="C138" s="5" t="n">
        <v>4</v>
      </c>
    </row>
    <row r="139" spans="1:3">
      <c r="A139" s="4" t="s">
        <v>137</v>
      </c>
      <c r="B139" s="5" t="n">
        <v>-4</v>
      </c>
      <c r="C139" s="5" t="n">
        <v>0</v>
      </c>
    </row>
    <row r="140" spans="1:3">
      <c r="A140" s="4" t="s">
        <v>138</v>
      </c>
      <c r="B140" s="5" t="n">
        <v>-26375</v>
      </c>
      <c r="C140" s="5" t="n">
        <v>-39077</v>
      </c>
    </row>
    <row r="141" spans="1:3">
      <c r="A141" s="4" t="s">
        <v>139</v>
      </c>
      <c r="B141" s="5" t="n">
        <v>2945</v>
      </c>
      <c r="C141" s="5" t="n">
        <v>-6000</v>
      </c>
    </row>
    <row r="142" spans="1:3">
      <c r="A142" s="4" t="s">
        <v>140</v>
      </c>
      <c r="C142" s="5" t="n">
        <v>-3</v>
      </c>
    </row>
    <row r="143" spans="1:3">
      <c r="A143" s="4" t="s">
        <v>141</v>
      </c>
      <c r="B143" s="5" t="n">
        <v>99704</v>
      </c>
      <c r="C143" s="5" t="n">
        <v>110052</v>
      </c>
    </row>
    <row r="144" spans="1:3">
      <c r="A144" s="3" t="s">
        <v>142</v>
      </c>
    </row>
    <row r="145" spans="1:3">
      <c r="A145" s="4" t="s">
        <v>143</v>
      </c>
      <c r="B145" s="5" t="n">
        <v>-96047</v>
      </c>
      <c r="C145" s="5" t="n">
        <v>-103411</v>
      </c>
    </row>
    <row r="146" spans="1:3">
      <c r="A146" s="4" t="s">
        <v>144</v>
      </c>
      <c r="B146" s="5" t="n">
        <v>-7960</v>
      </c>
      <c r="C146" s="5" t="n">
        <v>73313</v>
      </c>
    </row>
    <row r="147" spans="1:3">
      <c r="A147" s="4" t="s">
        <v>47</v>
      </c>
      <c r="B147" s="5" t="n">
        <v>-759</v>
      </c>
      <c r="C147" s="5" t="n">
        <v>-257</v>
      </c>
    </row>
    <row r="148" spans="1:3">
      <c r="A148" s="4" t="s">
        <v>145</v>
      </c>
      <c r="B148" s="5" t="n">
        <v>-104766</v>
      </c>
      <c r="C148" s="5" t="n">
        <v>-30355</v>
      </c>
    </row>
    <row r="149" spans="1:3">
      <c r="A149" s="3" t="s">
        <v>146</v>
      </c>
    </row>
    <row r="150" spans="1:3">
      <c r="A150" s="4" t="s">
        <v>147</v>
      </c>
      <c r="B150" s="5" t="n">
        <v>246000</v>
      </c>
      <c r="C150" s="5" t="n">
        <v>214000</v>
      </c>
    </row>
    <row r="151" spans="1:3">
      <c r="A151" s="4" t="s">
        <v>148</v>
      </c>
      <c r="B151" s="5" t="n">
        <v>-241000</v>
      </c>
      <c r="C151" s="5" t="n">
        <v>-287000</v>
      </c>
    </row>
    <row r="152" spans="1:3">
      <c r="A152" s="4" t="s">
        <v>149</v>
      </c>
      <c r="C152" s="5" t="n">
        <v>0</v>
      </c>
    </row>
    <row r="153" spans="1:3">
      <c r="A153" s="4" t="s">
        <v>150</v>
      </c>
      <c r="C153" s="5" t="n">
        <v>-751</v>
      </c>
    </row>
    <row r="154" spans="1:3">
      <c r="A154" s="4" t="s">
        <v>151</v>
      </c>
      <c r="C154" s="5" t="n">
        <v>0</v>
      </c>
    </row>
    <row r="155" spans="1:3">
      <c r="A155" s="4" t="s">
        <v>152</v>
      </c>
      <c r="B155" s="5" t="n">
        <v>0</v>
      </c>
      <c r="C155" s="5" t="n">
        <v>0</v>
      </c>
    </row>
    <row r="156" spans="1:3">
      <c r="A156" s="4" t="s">
        <v>477</v>
      </c>
      <c r="B156" s="5" t="n">
        <v>2610</v>
      </c>
      <c r="C156" s="5" t="n">
        <v>4408</v>
      </c>
    </row>
    <row r="157" spans="1:3">
      <c r="A157" s="4" t="s">
        <v>153</v>
      </c>
      <c r="B157" s="5" t="n">
        <v>0</v>
      </c>
    </row>
    <row r="158" spans="1:3">
      <c r="A158" s="4" t="s">
        <v>154</v>
      </c>
      <c r="B158" s="5" t="n">
        <v>7610</v>
      </c>
      <c r="C158" s="5" t="n">
        <v>-69343</v>
      </c>
    </row>
    <row r="159" spans="1:3">
      <c r="A159" s="4" t="s">
        <v>155</v>
      </c>
      <c r="B159" s="5" t="n">
        <v>2548</v>
      </c>
      <c r="C159" s="5" t="n">
        <v>10354</v>
      </c>
    </row>
    <row r="160" spans="1:3">
      <c r="A160" s="4" t="s">
        <v>157</v>
      </c>
      <c r="B160" s="5" t="n">
        <v>11060</v>
      </c>
      <c r="C160" s="5" t="n">
        <v>8953</v>
      </c>
    </row>
    <row r="161" spans="1:3">
      <c r="A161" s="4" t="s">
        <v>158</v>
      </c>
      <c r="B161" s="7" t="n">
        <v>13608</v>
      </c>
      <c r="C161" s="7" t="n">
        <v>193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37"/>
  </cols>
  <sheetData>
    <row r="1" spans="1:4">
      <c r="A1" s="1" t="s">
        <v>478</v>
      </c>
      <c r="B1" s="2" t="s">
        <v>338</v>
      </c>
    </row>
    <row r="2" spans="1:4">
      <c r="B2" s="2" t="s">
        <v>479</v>
      </c>
      <c r="C2" s="2" t="s">
        <v>480</v>
      </c>
      <c r="D2" s="2" t="s">
        <v>481</v>
      </c>
    </row>
    <row r="3" spans="1:4">
      <c r="A3" s="3" t="s">
        <v>482</v>
      </c>
    </row>
    <row r="4" spans="1:4">
      <c r="A4" s="4" t="s">
        <v>483</v>
      </c>
      <c r="D4" s="7" t="n">
        <v>1150000000</v>
      </c>
    </row>
    <row r="5" spans="1:4">
      <c r="A5" s="4" t="s">
        <v>484</v>
      </c>
    </row>
    <row r="6" spans="1:4">
      <c r="A6" s="3" t="s">
        <v>482</v>
      </c>
    </row>
    <row r="7" spans="1:4">
      <c r="A7" s="4" t="s">
        <v>483</v>
      </c>
      <c r="C7" s="7" t="n">
        <v>1600000000</v>
      </c>
    </row>
    <row r="8" spans="1:4">
      <c r="A8" s="4" t="s">
        <v>485</v>
      </c>
      <c r="C8" s="7" t="n">
        <v>1150000000</v>
      </c>
    </row>
    <row r="9" spans="1:4">
      <c r="A9" s="4" t="s">
        <v>293</v>
      </c>
    </row>
    <row r="10" spans="1:4">
      <c r="A10" s="3" t="s">
        <v>482</v>
      </c>
    </row>
    <row r="11" spans="1:4">
      <c r="A11" s="4" t="s">
        <v>486</v>
      </c>
      <c r="D11" s="10" t="n">
        <v>53.88</v>
      </c>
    </row>
    <row r="12" spans="1:4">
      <c r="A12" s="4" t="s">
        <v>487</v>
      </c>
    </row>
    <row r="13" spans="1:4">
      <c r="A13" s="3" t="s">
        <v>482</v>
      </c>
    </row>
    <row r="14" spans="1:4">
      <c r="A14" s="4" t="s">
        <v>486</v>
      </c>
      <c r="B14" s="10" t="n">
        <v>54.12</v>
      </c>
    </row>
    <row r="15" spans="1:4">
      <c r="A15" s="4" t="s">
        <v>488</v>
      </c>
    </row>
    <row r="16" spans="1:4">
      <c r="A16" s="3" t="s">
        <v>482</v>
      </c>
    </row>
    <row r="17" spans="1:4">
      <c r="A17" s="4" t="s">
        <v>279</v>
      </c>
      <c r="B17" s="5" t="n">
        <v>668</v>
      </c>
    </row>
    <row r="18" spans="1:4">
      <c r="A18" s="4" t="s">
        <v>489</v>
      </c>
    </row>
    <row r="19" spans="1:4">
      <c r="A19" s="3" t="s">
        <v>482</v>
      </c>
    </row>
    <row r="20" spans="1:4">
      <c r="A20" s="4" t="s">
        <v>279</v>
      </c>
      <c r="B20" s="5" t="n">
        <v>62</v>
      </c>
    </row>
    <row r="21" spans="1:4">
      <c r="A21" s="4" t="s">
        <v>490</v>
      </c>
    </row>
    <row r="22" spans="1:4">
      <c r="A22" s="3" t="s">
        <v>482</v>
      </c>
    </row>
    <row r="23" spans="1:4">
      <c r="A23" s="4" t="s">
        <v>283</v>
      </c>
      <c r="D23"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3</v>
      </c>
    </row>
    <row r="3" spans="1:3">
      <c r="A3" s="3" t="s">
        <v>128</v>
      </c>
    </row>
    <row r="4" spans="1:3">
      <c r="A4" s="4" t="s">
        <v>101</v>
      </c>
      <c r="B4" s="7" t="n">
        <v>23825</v>
      </c>
      <c r="C4" s="7" t="n">
        <v>-64455</v>
      </c>
    </row>
    <row r="5" spans="1:3">
      <c r="A5" s="3" t="s">
        <v>129</v>
      </c>
    </row>
    <row r="6" spans="1:3">
      <c r="A6" s="4" t="s">
        <v>87</v>
      </c>
      <c r="B6" s="5" t="n">
        <v>126666</v>
      </c>
      <c r="C6" s="5" t="n">
        <v>122449</v>
      </c>
    </row>
    <row r="7" spans="1:3">
      <c r="A7" s="4" t="s">
        <v>96</v>
      </c>
      <c r="B7" s="5" t="n">
        <v>0</v>
      </c>
      <c r="C7" s="5" t="n">
        <v>-7016</v>
      </c>
    </row>
    <row r="8" spans="1:3">
      <c r="A8" s="4" t="s">
        <v>89</v>
      </c>
      <c r="B8" s="5" t="n">
        <v>2682</v>
      </c>
      <c r="C8" s="5" t="n">
        <v>3562</v>
      </c>
    </row>
    <row r="9" spans="1:3">
      <c r="A9" s="4" t="s">
        <v>51</v>
      </c>
      <c r="B9" s="5" t="n">
        <v>16037</v>
      </c>
      <c r="C9" s="5" t="n">
        <v>-27629</v>
      </c>
    </row>
    <row r="10" spans="1:3">
      <c r="A10" s="4" t="s">
        <v>31</v>
      </c>
      <c r="B10" s="5" t="n">
        <v>-56075</v>
      </c>
      <c r="C10" s="5" t="n">
        <v>-14375</v>
      </c>
    </row>
    <row r="11" spans="1:3">
      <c r="A11" s="4" t="s">
        <v>130</v>
      </c>
      <c r="B11" s="5" t="n">
        <v>6708</v>
      </c>
      <c r="C11" s="5" t="n">
        <v>6730</v>
      </c>
    </row>
    <row r="12" spans="1:3">
      <c r="A12" s="4" t="s">
        <v>131</v>
      </c>
      <c r="B12" s="5" t="n">
        <v>4940</v>
      </c>
      <c r="C12" s="5" t="n">
        <v>5066</v>
      </c>
    </row>
    <row r="13" spans="1:3">
      <c r="A13" s="3" t="s">
        <v>132</v>
      </c>
    </row>
    <row r="14" spans="1:3">
      <c r="A14" s="4" t="s">
        <v>133</v>
      </c>
      <c r="B14" s="5" t="n">
        <v>-22478</v>
      </c>
      <c r="C14" s="5" t="n">
        <v>-995</v>
      </c>
    </row>
    <row r="15" spans="1:3">
      <c r="A15" s="4" t="s">
        <v>134</v>
      </c>
      <c r="B15" s="5" t="n">
        <v>-3679</v>
      </c>
      <c r="C15" s="5" t="n">
        <v>349</v>
      </c>
    </row>
    <row r="16" spans="1:3">
      <c r="A16" s="4" t="s">
        <v>135</v>
      </c>
      <c r="B16" s="5" t="n">
        <v>282</v>
      </c>
      <c r="C16" s="5" t="n">
        <v>241</v>
      </c>
    </row>
    <row r="17" spans="1:3">
      <c r="A17" s="4" t="s">
        <v>136</v>
      </c>
      <c r="B17" s="5" t="n">
        <v>-110</v>
      </c>
      <c r="C17" s="5" t="n">
        <v>4</v>
      </c>
    </row>
    <row r="18" spans="1:3">
      <c r="A18" s="4" t="s">
        <v>137</v>
      </c>
      <c r="B18" s="5" t="n">
        <v>-4</v>
      </c>
      <c r="C18" s="5" t="n">
        <v>77</v>
      </c>
    </row>
    <row r="19" spans="1:3">
      <c r="A19" s="4" t="s">
        <v>138</v>
      </c>
      <c r="B19" s="5" t="n">
        <v>6060</v>
      </c>
      <c r="C19" s="5" t="n">
        <v>-64056</v>
      </c>
    </row>
    <row r="20" spans="1:3">
      <c r="A20" s="4" t="s">
        <v>139</v>
      </c>
      <c r="B20" s="5" t="n">
        <v>2945</v>
      </c>
      <c r="C20" s="5" t="n">
        <v>-6000</v>
      </c>
    </row>
    <row r="21" spans="1:3">
      <c r="A21" s="4" t="s">
        <v>140</v>
      </c>
      <c r="B21" s="5" t="n">
        <v>0</v>
      </c>
      <c r="C21" s="5" t="n">
        <v>-3</v>
      </c>
    </row>
    <row r="22" spans="1:3">
      <c r="A22" s="4" t="s">
        <v>141</v>
      </c>
      <c r="B22" s="5" t="n">
        <v>107799</v>
      </c>
      <c r="C22" s="5" t="n">
        <v>-46051</v>
      </c>
    </row>
    <row r="23" spans="1:3">
      <c r="A23" s="3" t="s">
        <v>142</v>
      </c>
    </row>
    <row r="24" spans="1:3">
      <c r="A24" s="4" t="s">
        <v>143</v>
      </c>
      <c r="B24" s="5" t="n">
        <v>-96047</v>
      </c>
      <c r="C24" s="5" t="n">
        <v>-103411</v>
      </c>
    </row>
    <row r="25" spans="1:3">
      <c r="A25" s="4" t="s">
        <v>144</v>
      </c>
      <c r="B25" s="5" t="n">
        <v>-7960</v>
      </c>
      <c r="C25" s="5" t="n">
        <v>73313</v>
      </c>
    </row>
    <row r="26" spans="1:3">
      <c r="A26" s="4" t="s">
        <v>47</v>
      </c>
      <c r="B26" s="5" t="n">
        <v>-759</v>
      </c>
      <c r="C26" s="5" t="n">
        <v>-257</v>
      </c>
    </row>
    <row r="27" spans="1:3">
      <c r="A27" s="4" t="s">
        <v>145</v>
      </c>
      <c r="B27" s="5" t="n">
        <v>-104766</v>
      </c>
      <c r="C27" s="5" t="n">
        <v>-30355</v>
      </c>
    </row>
    <row r="28" spans="1:3">
      <c r="A28" s="3" t="s">
        <v>146</v>
      </c>
    </row>
    <row r="29" spans="1:3">
      <c r="A29" s="4" t="s">
        <v>147</v>
      </c>
      <c r="B29" s="5" t="n">
        <v>246000</v>
      </c>
      <c r="C29" s="5" t="n">
        <v>214000</v>
      </c>
    </row>
    <row r="30" spans="1:3">
      <c r="A30" s="4" t="s">
        <v>148</v>
      </c>
      <c r="B30" s="5" t="n">
        <v>-241000</v>
      </c>
      <c r="C30" s="5" t="n">
        <v>-287000</v>
      </c>
    </row>
    <row r="31" spans="1:3">
      <c r="A31" s="4" t="s">
        <v>149</v>
      </c>
      <c r="B31" s="5" t="n">
        <v>0</v>
      </c>
      <c r="C31" s="5" t="n">
        <v>-22308</v>
      </c>
    </row>
    <row r="32" spans="1:3">
      <c r="A32" s="4" t="s">
        <v>150</v>
      </c>
      <c r="B32" s="5" t="n">
        <v>0</v>
      </c>
      <c r="C32" s="5" t="n">
        <v>-751</v>
      </c>
    </row>
    <row r="33" spans="1:3">
      <c r="A33" s="4" t="s">
        <v>151</v>
      </c>
      <c r="B33" s="5" t="n">
        <v>0</v>
      </c>
      <c r="C33" s="5" t="n">
        <v>183164</v>
      </c>
    </row>
    <row r="34" spans="1:3">
      <c r="A34" s="4" t="s">
        <v>152</v>
      </c>
      <c r="B34" s="5" t="n">
        <v>-5419</v>
      </c>
      <c r="C34" s="5" t="n">
        <v>-1032</v>
      </c>
    </row>
    <row r="35" spans="1:3">
      <c r="A35" s="4" t="s">
        <v>153</v>
      </c>
      <c r="B35" s="5" t="n">
        <v>-55</v>
      </c>
      <c r="C35" s="5" t="n">
        <v>0</v>
      </c>
    </row>
    <row r="36" spans="1:3">
      <c r="A36" s="4" t="s">
        <v>154</v>
      </c>
      <c r="B36" s="5" t="n">
        <v>-474</v>
      </c>
      <c r="C36" s="5" t="n">
        <v>86073</v>
      </c>
    </row>
    <row r="37" spans="1:3">
      <c r="A37" s="4" t="s">
        <v>155</v>
      </c>
      <c r="B37" s="5" t="n">
        <v>2559</v>
      </c>
      <c r="C37" s="5" t="n">
        <v>9667</v>
      </c>
    </row>
    <row r="38" spans="1:3">
      <c r="A38" s="3" t="s">
        <v>156</v>
      </c>
    </row>
    <row r="39" spans="1:3">
      <c r="A39" s="4" t="s">
        <v>157</v>
      </c>
      <c r="B39" s="5" t="n">
        <v>11226</v>
      </c>
      <c r="C39" s="5" t="n">
        <v>9730</v>
      </c>
    </row>
    <row r="40" spans="1:3">
      <c r="A40" s="4" t="s">
        <v>158</v>
      </c>
      <c r="B40" s="5" t="n">
        <v>13785</v>
      </c>
      <c r="C40" s="5" t="n">
        <v>19397</v>
      </c>
    </row>
    <row r="41" spans="1:3">
      <c r="A41" s="3" t="s">
        <v>159</v>
      </c>
    </row>
    <row r="42" spans="1:3">
      <c r="A42" s="4" t="s">
        <v>160</v>
      </c>
      <c r="B42" s="5" t="n">
        <v>8396</v>
      </c>
      <c r="C42" s="5" t="n">
        <v>-19230</v>
      </c>
    </row>
    <row r="43" spans="1:3">
      <c r="A43" s="4" t="s">
        <v>161</v>
      </c>
      <c r="B43" s="7" t="n">
        <v>787</v>
      </c>
      <c r="C43" s="7" t="n">
        <v>1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7</v>
      </c>
    </row>
    <row r="4" spans="1:2">
      <c r="A4" s="4" t="s">
        <v>29</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35:01Z</dcterms:created>
  <dcterms:modified xmlns:dcterms="http://purl.org/dc/terms/" xmlns:xsi="http://www.w3.org/2001/XMLSchema-instance" xsi:type="dcterms:W3CDTF">2017-05-09T15:35:01Z</dcterms:modified>
</cp:coreProperties>
</file>